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Overview" sheetId="7" state="visible" r:id="rId7"/>
    <sheet xmlns:r="http://schemas.openxmlformats.org/officeDocument/2006/relationships" name="Basis of Presentation and Summa" sheetId="8" state="visible" r:id="rId8"/>
    <sheet xmlns:r="http://schemas.openxmlformats.org/officeDocument/2006/relationships" name="Selected Balance Sheet Componen" sheetId="9" state="visible" r:id="rId9"/>
    <sheet xmlns:r="http://schemas.openxmlformats.org/officeDocument/2006/relationships" name="Related Party Transactions" sheetId="10" state="visible" r:id="rId10"/>
    <sheet xmlns:r="http://schemas.openxmlformats.org/officeDocument/2006/relationships" name="Stockholders' Equity (Deficit)" sheetId="11" state="visible" r:id="rId11"/>
    <sheet xmlns:r="http://schemas.openxmlformats.org/officeDocument/2006/relationships" name="Stock-Based Awards" sheetId="12" state="visible" r:id="rId12"/>
    <sheet xmlns:r="http://schemas.openxmlformats.org/officeDocument/2006/relationships" name="Income Taxes" sheetId="13" state="visible" r:id="rId13"/>
    <sheet xmlns:r="http://schemas.openxmlformats.org/officeDocument/2006/relationships" name="Supplemental Cash Flow Informa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Selected Balance Sheet Compon_2" sheetId="19" state="visible" r:id="rId19"/>
    <sheet xmlns:r="http://schemas.openxmlformats.org/officeDocument/2006/relationships" name="Related Party Transactions (Tab" sheetId="20" state="visible" r:id="rId20"/>
    <sheet xmlns:r="http://schemas.openxmlformats.org/officeDocument/2006/relationships" name="Stockholders' Equity (Deficit) " sheetId="21" state="visible" r:id="rId21"/>
    <sheet xmlns:r="http://schemas.openxmlformats.org/officeDocument/2006/relationships" name="Stock-Based Awards (Tables)" sheetId="22" state="visible" r:id="rId22"/>
    <sheet xmlns:r="http://schemas.openxmlformats.org/officeDocument/2006/relationships" name="Supplemental Cash Flow Inform_2" sheetId="23" state="visible" r:id="rId23"/>
    <sheet xmlns:r="http://schemas.openxmlformats.org/officeDocument/2006/relationships" name="Commitments and Contingencies (" sheetId="24" state="visible" r:id="rId24"/>
    <sheet xmlns:r="http://schemas.openxmlformats.org/officeDocument/2006/relationships" name="Organization, Business Overvi_2"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Basis of Presentation and Sum_7" sheetId="29" state="visible" r:id="rId29"/>
    <sheet xmlns:r="http://schemas.openxmlformats.org/officeDocument/2006/relationships" name="Selected Balance Sheet Compon_3" sheetId="30" state="visible" r:id="rId30"/>
    <sheet xmlns:r="http://schemas.openxmlformats.org/officeDocument/2006/relationships" name="Selected Balance Sheet Compon_4" sheetId="31" state="visible" r:id="rId31"/>
    <sheet xmlns:r="http://schemas.openxmlformats.org/officeDocument/2006/relationships" name="Selected Balance Sheet Compon_5" sheetId="32" state="visible" r:id="rId32"/>
    <sheet xmlns:r="http://schemas.openxmlformats.org/officeDocument/2006/relationships" name="Selected Balance Sheet Compon_6" sheetId="33" state="visible" r:id="rId33"/>
    <sheet xmlns:r="http://schemas.openxmlformats.org/officeDocument/2006/relationships" name="Related Party Transactions (Det" sheetId="34" state="visible" r:id="rId34"/>
    <sheet xmlns:r="http://schemas.openxmlformats.org/officeDocument/2006/relationships" name="Related Party Transactions - Sc" sheetId="35" state="visible" r:id="rId35"/>
    <sheet xmlns:r="http://schemas.openxmlformats.org/officeDocument/2006/relationships" name="Stockholders' Equity (Deficit_2" sheetId="36" state="visible" r:id="rId36"/>
    <sheet xmlns:r="http://schemas.openxmlformats.org/officeDocument/2006/relationships" name="Stockholders' Equity (Deficit_3" sheetId="37" state="visible" r:id="rId37"/>
    <sheet xmlns:r="http://schemas.openxmlformats.org/officeDocument/2006/relationships" name="Stock-Based Awards - Summary of" sheetId="38" state="visible" r:id="rId38"/>
    <sheet xmlns:r="http://schemas.openxmlformats.org/officeDocument/2006/relationships" name="Stock-Based Awards - Schedule o" sheetId="39" state="visible" r:id="rId39"/>
    <sheet xmlns:r="http://schemas.openxmlformats.org/officeDocument/2006/relationships" name="Stock-Based Awards - Schedule_2" sheetId="40" state="visible" r:id="rId40"/>
    <sheet xmlns:r="http://schemas.openxmlformats.org/officeDocument/2006/relationships" name="Income Taxes (Details Narrative" sheetId="41" state="visible" r:id="rId41"/>
    <sheet xmlns:r="http://schemas.openxmlformats.org/officeDocument/2006/relationships" name="Supplemental Cash Flow Inform_3" sheetId="42" state="visible" r:id="rId42"/>
    <sheet xmlns:r="http://schemas.openxmlformats.org/officeDocument/2006/relationships" name="Commitments and Contingencies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20</t>
  </si>
  <si>
    <t>May 12, 2020</t>
  </si>
  <si>
    <t>Document And Entity Information</t>
  </si>
  <si>
    <t>Entity Registrant Name</t>
  </si>
  <si>
    <t>AgeX Therapeutics, Inc.</t>
  </si>
  <si>
    <t>Entity Central Index Key</t>
  </si>
  <si>
    <t>0001708599</t>
  </si>
  <si>
    <t>Document Type</t>
  </si>
  <si>
    <t>10-Q</t>
  </si>
  <si>
    <t>Document Period End Date</t>
  </si>
  <si>
    <t>Mar. 31,
		2020</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 $ in Thousands</t>
  </si>
  <si>
    <t>Dec. 31, 2019</t>
  </si>
  <si>
    <t>CURRENT ASSETS</t>
  </si>
  <si>
    <t>Cash and cash equivalents</t>
  </si>
  <si>
    <t>Accounts and grants receivable, net</t>
  </si>
  <si>
    <t>Prepaid expenses and other current assets</t>
  </si>
  <si>
    <t>Total current assets</t>
  </si>
  <si>
    <t>Property and equipment, net</t>
  </si>
  <si>
    <t>Deposits and other long-term assets</t>
  </si>
  <si>
    <t>Intangible assets, net</t>
  </si>
  <si>
    <t>TOTAL ASSETS</t>
  </si>
  <si>
    <t>CURRENT LIABILITIES</t>
  </si>
  <si>
    <t>Accounts payable and accrued liabilities</t>
  </si>
  <si>
    <t>Loan due to Juvenescence, net of debt issuance cost</t>
  </si>
  <si>
    <t xml:space="preserve"> </t>
  </si>
  <si>
    <t>Related party payables, net</t>
  </si>
  <si>
    <t>Deferred revenues</t>
  </si>
  <si>
    <t>Right-of-use lease liability</t>
  </si>
  <si>
    <t>Insurance premium liability and other current liabilities</t>
  </si>
  <si>
    <t>Total current liabilities</t>
  </si>
  <si>
    <t>TOTAL LIABILITIES</t>
  </si>
  <si>
    <t>Commitments and contingencies (Note 9)</t>
  </si>
  <si>
    <t>STOCKHOLDERS' EQUITY (DEFICIT)</t>
  </si>
  <si>
    <t>Preferred stock, $0.0001 par value, authorized 5,000 shares; none issued and outstanding as of March 31, 2020 and December 31, 2019</t>
  </si>
  <si>
    <t>Common stock, $0.0001 par value, 100,000 shares authorized; 37,656 and 37,649 shares issued and outstanding as of March 31, 2020 and December 31, 2019, respectively</t>
  </si>
  <si>
    <t>Additional paid-in capital</t>
  </si>
  <si>
    <t>Accumulated other comprehensive income</t>
  </si>
  <si>
    <t>Accumulated deficit</t>
  </si>
  <si>
    <t>AgeX Therapeutics, Inc. stockholders' equity (deficit)</t>
  </si>
  <si>
    <t>Noncontrolling interes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9</t>
  </si>
  <si>
    <t>REVENUES:</t>
  </si>
  <si>
    <t>Total revenues</t>
  </si>
  <si>
    <t>Cost of sales</t>
  </si>
  <si>
    <t>Gross profit</t>
  </si>
  <si>
    <t>OPERATING EXPENSES:</t>
  </si>
  <si>
    <t>Research and development</t>
  </si>
  <si>
    <t>General and administrative</t>
  </si>
  <si>
    <t>Total operating expenses</t>
  </si>
  <si>
    <t>Loss from operations</t>
  </si>
  <si>
    <t>OTHER INCOME/(EXPENSES):</t>
  </si>
  <si>
    <t>Interest income (expense), net</t>
  </si>
  <si>
    <t>Other income (expense), net</t>
  </si>
  <si>
    <t>Total other income (expense), net</t>
  </si>
  <si>
    <t>NET LOSS BEFORE INCOME TAXES</t>
  </si>
  <si>
    <t>Income tax provision</t>
  </si>
  <si>
    <t>NET LOSS</t>
  </si>
  <si>
    <t>Net loss attributable to noncontrolling interest</t>
  </si>
  <si>
    <t>NET LOSS ATTRIBUTABLE TO AGEX</t>
  </si>
  <si>
    <t>NET LOSS PER COMMON SHARE: BASIC AND DILUTED</t>
  </si>
  <si>
    <t>WEIGHTED AVERAGE NUMBER OF COMMON SHARES OUTSTANDING: BASIC AND DILUTED</t>
  </si>
  <si>
    <t>Subscription and Advertisement Revenues [Member]</t>
  </si>
  <si>
    <t>Grant Revenues [Member]</t>
  </si>
  <si>
    <t>Other Revenues [Member]</t>
  </si>
  <si>
    <t>Condensed Consolidated Statements of Comprehensive Loss (Unaudited) - USD ($) $ in Thousands</t>
  </si>
  <si>
    <t>Income Statement [Abstract]</t>
  </si>
  <si>
    <t>Other comprehensive income/(expense), net of tax:</t>
  </si>
  <si>
    <t>Foreign currency translation adjustment</t>
  </si>
  <si>
    <t>COMPREHENSIVE LOSS</t>
  </si>
  <si>
    <t>Less: Comprehensive loss attributable to noncontrolling interest</t>
  </si>
  <si>
    <t>COMPREHENSIVE LOSS ATTRIBUTABLE TO AGEX COMMON STOCKHOLDERS</t>
  </si>
  <si>
    <t>Condensed Consolidated Statements of Cash Flows (Unaudited) - USD ($) $ in Thousands</t>
  </si>
  <si>
    <t>CASH FLOWS FROM OPERATING ACTIVITIES:</t>
  </si>
  <si>
    <t>Net loss attributable to AgeX</t>
  </si>
  <si>
    <t>Adjustments to reconcile net loss attributable to AgeX to net cash used in operating activities:</t>
  </si>
  <si>
    <t>Depreciation expense</t>
  </si>
  <si>
    <t>Amortization of intangible assets</t>
  </si>
  <si>
    <t>Amortization of right-of-use asset</t>
  </si>
  <si>
    <t>Amortization of debt issuance cost</t>
  </si>
  <si>
    <t>Stock-based compensation</t>
  </si>
  <si>
    <t>Foreign currency remeasurement gain (loss) and other</t>
  </si>
  <si>
    <t>Changes in operating assets and liabilities:</t>
  </si>
  <si>
    <t>Related party payables</t>
  </si>
  <si>
    <t>Insurance premium liability</t>
  </si>
  <si>
    <t>Deferred revenues and other current liabilities</t>
  </si>
  <si>
    <t>Net cash used in operating activities</t>
  </si>
  <si>
    <t>CASH FLOWS FROM INVESTING ACTIVITIES:</t>
  </si>
  <si>
    <t>Purchase of equipment and other</t>
  </si>
  <si>
    <t>Net cash used in investing activities</t>
  </si>
  <si>
    <t>CASH FLOWS FROM FINANCING ACTIVITIES:</t>
  </si>
  <si>
    <t>Proceeds from exercise of warrants</t>
  </si>
  <si>
    <t>Draw down on loan facility from Juvenescence</t>
  </si>
  <si>
    <t>Repayment of financing lease liability</t>
  </si>
  <si>
    <t>Net cash provided by financing activities</t>
  </si>
  <si>
    <t>Effect of exchange rate changes on cash and cash equivalents</t>
  </si>
  <si>
    <t>NET (DECREASE) INCREASE IN CASH, CASH EQUIVALENTS AND RESTRICTED CASH</t>
  </si>
  <si>
    <t>CASH, CASH EQUIVALENTS AND RESTRICTED CASH:</t>
  </si>
  <si>
    <t>At beginning of the period</t>
  </si>
  <si>
    <t>At end of the period</t>
  </si>
  <si>
    <t>Organization, Business Overview and Liquidity</t>
  </si>
  <si>
    <t>Organization, Consolidation and Presentation of Financial Statements [Abstract]</t>
  </si>
  <si>
    <t>1. Organization, Business Overview and Liquidity AgeX Therapeutics, Inc.
(“AgeX”) was incorporated in January 2017 in the state of Delaware as a subsidiary of Lineage Cell Therapeutics, Inc.
(“Lineage,” formerly known as BioTime, Inc.), a publicly traded, clinical-stage biotechnology company. AgeX
is a biotechnology company focused on the development and commercialization of novel therapeutics targeting human aging and degenerative
diseases. AgeX’s initial discovery and pre-clinical programs focus on utilizing brown adipose tissue (“brown fat”)
in targeting diabetes, obesity, and heart disease; and induced tissue regeneration (“iTR”) in utilizing the human body’s
own abilities to scarlessly regenerate tissue damaged from age or trauma. AgeX may also pursue other early-stage pre-clinical programs.
AgeX is an “emerging growth company” as defined in the Jumpstart our Business Startups Act of 2012. Lineage’s sale
of significant ownership interest in AgeX to Juvenescence On November 28, 2018 (the
“Distribution Date”), Lineage distributed to its shareholders, on a pro rata basis, 12,697,028 shares of the AgeX common
stock it then held (the “Distribution”). Immediately after the Distribution, Lineage retained 1,718,972 shares of AgeX
common stock, representing approximately 4.8% of the common stock then issued and outstanding. Following the Distribution, AgeX
common stock began publicly trading on the NYSE American under the symbol “AGE” (see Notes 4, 7 and 9). Going Concern and Liquidity Since inception, AgeX has
financed its operations through contributions and advances from its former parent company, Lineage, the sale of its common stock
and warrants, exercises of warrants (see Notes 4 and 5), a loan facility from Juvenescence, and research grants. Lineage provided
AgeX with the use of Lineage facilities and services under a Shared Facilities and Services Agreement (the “Shared Facilities
Agreement”) through September 30, 2019, as described in Note 4. AgeX has incurred operating losses and negative cash flows
since inception and had an accumulated deficit of $89.4 million as of March 31, 2020. AgeX expects to continue to incur operating
losses and negative cash flows. Based on a strategic review
of its operations, giving consideration to the status of its product development programs, human resources, capital needs and resources,
and current conditions in the capital markets, AgeX’s board of directors and management have made certain adjustments to
AgeX’s operating plans and budgets, including the staff reductions discussed in Note 10, to reduce its projected cash expenditures
to extend the period over which AgeX can continue its operations with its available cash resources. Notwithstanding those
adjustments, based on AgeX’s most recent projected cash flows AgeX believes that its cash and cash equivalents of $0.5 million
as of March 31, 2020 plus the loan facility by Juvenescence to advance up to $8.0 million to AgeX for operating capital discussed
in Note 4, would not be sufficient to satisfy AgeX’s anticipated operating and other funding requirements for the next twelve
months from the issuance of these condensed consolidated interim financial statements. These conditions raise substantial doubt
about AgeX’s ability to continue as a going concern. AgeX will need to obtain substantial additional funding in connection
with its continuing operations.</t>
  </si>
  <si>
    <t>Basis of Presentation and Summary of Significant Accounting Policies</t>
  </si>
  <si>
    <t>Accounting Policies [Abstract]</t>
  </si>
  <si>
    <t>2. Basis of Presentation and Summary of
Significant Accounting Policies The unaudited condensed
consolidated interim financial statements presented herein, and discussed below, have been prepared in accordance with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 as of December 31, 2019 was derived from the audited consolidated
financial statements at that date but does not include all the information and footnotes required by GAAP. These condensed consolidated
interim financial statements should be read in conjunction with the audited consolidated financial statements and notes thereto
included in AgeX’s Annual Report on Form 10-K for the year ended December 31, 2019. The accompanying condensed
consolidated interim financial statements, in the opinion of management, include all adjustments, consisting only of normal recurring
adjustments, necessary for a fair presentation of AgeX’s financial condition and results of operations. The condensed consolidated
results of operations are not necessarily indicative of the results to be expected for any other interim period or for the entire
year. Through September 30, 2019,
to the extent AgeX did not have its own employees or facilities for its operations, Lineage or Lineage commonly controlled and
consolidated subsidiaries provided certain employees for administrative or operational services, including laboratory space and
administrative facilities, as necessary, for the benefit of AgeX, under the Shared Facilities Agreement. Lineage allocated expenses
such as salaries and payroll related expenses incurred and paid on behalf of AgeX based on the amount of time that particular employees
devoted to AgeX affairs. Other expenses such as legal, accounting and financial reporting, marketing, and travel expenses were
allocated to AgeX to the extent that those expenses were incurred by or on behalf of AgeX. Lineage also allocated certain overhead
expenses such as rent and utilities, property taxes, insurance, laboratory expenses and supplies, telecommunications and other
indirect expenses. These allocations were made based upon activity-based allocation drivers such as time spent, percentage of square
feet of office or laboratory space used, headcount and percentage of personnel devoted to AgeX’s operations or management.
Management evaluated the appropriateness of the allocations on a periodic basis and believes that this basis for allocation was
reasonable. AgeX terminated the Shared Facilities Agreement effective September 30, 2019. Juvenescence
also provides the services of certain of its employees to AgeX on a cost reimbursement basis. Principles of consolidation AgeX’s condensed
consolidated interim financial statements include the accounts of its subsidiaries and certain research and development departments.
AgeX consolidated its direct and indirect wholly-owned or majority-owned subsidiaries because AgeX has the ability to control their
operating and financial decisions and policies through its ownership, and the noncontrolling interest is reflected as a separate
element of stockholders’ equity (deficit) on AgeX’s condensed consolidated balance sheets. The following table reflects
AgeX’s ownership, directly or through one or more subsidiaries, of the outstanding shares of its operating subsidiaries as
of March 31, 2020.
Subsidiary Field of Business AgeX Ownership Country
ReCyte Therapeutics Early stage pre-clinical research and development involved in stem cell-derived endothelial and cardiovascular related progenitor cells for the treatment of vascular disorders and ischemic conditions 94.8 % USA
LifeMap Sciences (1) Biomedical, gene, and disease databases and tools 81.7 % USA
(1) Includes LifeMap Sciences, Inc. and its wholly-owned subsidiary LifeMap Sciences, Ltd., an Israeli company. All material intercompany
accounts and transactions have been eliminated in consolidation. Revenue recognition During the first quarter
of 2018, AgeX adopted Financial Accounting Standards Board (“FASB”) Accounting Standards Update (“ASU”)
ASU 2014-09, Revenues from Contracts with Customers (Topic 606)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Subscription and advertisement
revenues ® ® LifeMap Sciences’
performance obligations for subscriptions include a license of intellectual property related to its genetic information packages
and premium genetic information tools. These licenses are deemed functional licenses that provide customers with a “right
to access” to LifeMap Sciences’ intellectual property during the subscription period and, accordingly, revenue is recognized
over a period of time, which is generally the subscription period. Payments are typically received at the beginning of a subscription
period and revenue is recognized according to the type of subscription sold. For subscription contracts
in which the subscription term commences before a payment is due, LifeMap Sciences records an accounts receivable as the subscription
is earned over time and bills the customer according to the contract terms. LifeMap Sciences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LifeMap Sciences has not historically provided significant discounts, credits,
concessions, or other incentives from the stated price in the contract as the prices are offered on a fixed fee basis for the type
of subscription package being purchased. LifeMap Sciences may issue refunds only if the packages cease to be available for reasons
beyond its control. In such an event, the customer will get a refund on a pro-rata basis. Both the customer and LifeMap Sciences
expect the subscription packages to be available during the entire subscription period, and LifeMap Sciences has not experienced
any significant issues with the availability of the product and has not issued any material refunds. Using the most likely amount
method for estimating refunds under Topic 606, including historical experience, LifeMap Sciences determined that the single most
likely amount of variable consideration for refunds is immaterial as LifeMap Sciences does not expect to pay any refunds. LifeMap Sciences’
performance obligations for advertising are overall advertising services and represent a series of distinct services. Contracts
are typically less than a year in duration and the fees charged may include a combination of fixed and variable fees with the variable
fees tied to click throughs to the customer’s products on their website. LifeMap Sciences allocates the variable consideration
to each month the click through services occur and allocates the annual fee to the performance obligation period of the initial
term of the contract because those amounts correspond to the value provided to the customer each month. For click-through advertising
services, at the time the variable compensation is known and determinable, the service has been rendered. Revenue is recognized
at that time. The annual fee is recognized over the initial subscription period because this is a service and the customers simultaneously
receive and consume during the period of the subscription. LifeMap Sciences deferred
subscription revenues primarily represent subscriptions for which cash payment has been received for the subscription term, but
the subscription term has not been completed as of the balance sheet date. For the three months ended March 31, 2020 and 2019,
LifeMap Sciences recognized $338,000 and $345,000, respectively, in subscription and advertisement revenues. As of March 31, 2020,
there was $407,000 included in deferred revenues in the condensed consolidated balance sheet which is expected to be recognized
as subscription revenue over the next twelve months. LifeMap Sciences has licensed
from third parties the databases and software it commercializes and has a contractual obligation to pay royalties to the licensor
on subscriptions sold. These costs are included in cost of sales on the condensed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 Research and Development Arrangements In September 2018, AgeX
was awarded a grant of up to approximately $225,000 from the National Institutes of Health (NIH). The
NIH grant provides funding for continued development of AgeX technologies for treating osteoporosis. The grant funds will be made
available by the NIH as allowable expenses are incurred. For the three months ended ,
AgeX incurred approximately $25,000 and $15,000, respectively, of allowable expenses under the NIH grant and recognized a corresponding
amount of . On April 5, 2018, AgeX
was awarded a grant of up to approximately $386,000 from the NIH. The NIH grant provides funding for continued development of AgeX’s
technologies for treating stroke. The grant funds will be made available by the NIH to AgeX as allowable expenses are incurred.
For the three months ended ,
AgeX incurred approximately $61,000 and nil, respectively, of allowable expenses under the NIH grant and recognized a corresponding
amount of . Arrangements with multiple
performance obligations – Research and development Research and development
expenses include both direct expenses incurred by AgeX or its subsidiaries and indirect overhead costs allocated by Lineage that
benefit or support AgeX’s research and development functions. Direct research and development expenses consist primarily
of personnel costs and related benefits, including stock-based compensation, amortization of intangible assets, outside consultants
and suppliers, and license fees paid to third parties to acquire patents or licenses to use patents and other technology. Indirect
research and development expenses allocated by Lineage to AgeX under the Shared Facilities Agreement (see Note 4), were primarily
based on headcount or space occupied, as applicable, and include laboratory supplies, laboratory expenses, rent and utilities,
common area maintenance, telecommunications, property taxes and insurance. Research and development expenses incurred and reimbursed
by grants from third parties or governmental agencies, including service revenues from co-development projects with customers,
if any and as applicable, approximate the respective revenues recognized in the condensed consolidated statements of operations. General and administrative General and administrative
expenses include both direct expenses incurred by AgeX and indirect overhead costs allocated by Lineage that benefited or supported
AgeX’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Lineage to AgeX under the Shared Facilities Agreement during 2019
(see Note 4) were primarily based on headcount or space occupied, as applicable, and include costs for financial reporting and
compliance, rent and utilities, common area maintenance, telecommunications, property taxes and insurance. Basic
and diluted net loss per share attributable to common stockholders Basic loss per share is
calculated by dividing net loss attributable to AgeX common stockholders by the weighted average number of shares of common stock
outstanding, net of unvested restricted stock or restricted stock units, subject to repurchase by AgeX, if any, during the period.
Diluted loss per share is calculated by dividing the net income attributable to AgeX common stockholders, if any, by the weighted
average number of shares of common stock outstanding, adjusted for the effects of potentially dilutive common stock issuable under
outstanding stock options, warrants, and restricted stock units, using the treasury-stock method, and convertible preferred stock,
if any, using the if-converted method, and treasury stock held by subsidiaries, if any. For
the three months ended and 2019, b The following weighted
average common stock equivalents were excluded from the computation of diluted net loss per share of common stock for the periods
presented because including them would have been antidilutive (in thousands):
Three Months Ended March 31, (Unaudited)
2020 2019
Stock options 2,846 2,401
Warrants (1) 150 -
Restricted stock units 47 12
(1) AgeX issued Juvenescence warrants to purchase 150,000 shares of AgeX common stock as consideration for the line of credit under the Loan Agreement discussed in Note 4. Leases On January 1, 2019, AgeX
adopted ASU 2016-02, Leases Codification Improvements to Topic 842, Leases, Leases (Topic 842): Targeted improvements, AgeX management determines
if an arrangement is a lease at inception. Leases are classified as either financing or operating, with classification affecting
the pattern of expense recognition in the consolidated statements of operations. When determining whether a lease is a financing
lease or an operating lease, ASC 842 does not specifically define criteria to determine “major part of remaining economic
life of the underlying asset” and “substantially all of the fair value of the underlying asset.” For lease classification
determination, AgeX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AgeX accounts for the
lease and non-lease components as a single lease component. AgeX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Upon adoption of ASC 842
and based on the practical expedients available under that standard, AgeX did not reassess any expired or existing contracts, reassess
the lease classification for any expired or existing leases and reassess initial direct costs for exiting leases. AgeX also elected
not to capitalize leases that have terms of twelve months or less. AgeX’s sublease of
its current office and laboratory facility, which commenced on April 2, 2019, is subject to ASC 842. AgeX recognized its lease
as a right-of-use asset included in property and equipment, net (see Note 3) and operating lease liability on its balance sheet
in accordance with ASC 842 as of March 31, 2020 and December 31, 2019 (see Note 9). During 2019, AgeX as a sublessor subleased
portions of its office and laboratory space to certain unaffiliated third parties. These subleases are not subject to ASC 842. Reclassifications A reclassification was
made from amounts included in Grant and other revenues to conform to current period presentation. Recently adopted accounting pronouncements In August 2018, the FASB
issued ASU 2018-13, Fair Value Measurement (Topic 820): Disclosure Framework – Changes to the Disclosure Requirements
for Fair Value Measurement Recently issued accounting pronouncements
not yet adopted The recently issued accounting
pronouncements applicable to AgeX that are not yet effective should be read in conjunction with the recently issued accounting
pronouncements, as applicable and disclosed in AgeX’s Annual Report on Form 10-K for the year ended December 31, 2019. In December 2019, the FASB
issued ASU 2019-12, Income Taxes (Topic 740): Simplifying the Accounting for Income Taxes CARES Act On March 27, 2020, the
Coronavirus Aid, Relief and Economic Security (“CARES”) Act was enacted and signed into law. In accordance with ASC
740, a company accounts for the income tax effects of a change in the tax rates or tax law, including the CARES Act in the period
that includes the date of enactment. Accordingly, AgeX will account for and report the effect of the CARES Act, if any, in the
second quarter of 2020. AgeX is currently evaluating the impact of the CARES Act, but does not expect the provisions of the CARES
Act to have a material impact.</t>
  </si>
  <si>
    <t>Selected Balance Sheet Components</t>
  </si>
  <si>
    <t>Balance Sheet Related Disclosures [Abstract]</t>
  </si>
  <si>
    <t xml:space="preserve">3. Selected Balance Sheet Components Property and equipment, net At March
31, 2020
March 31, 2020 (unaudited)
December 31, 2019
Equipment, furniture and fixtures $ 864 $ 954
Right-of-use assets (1) 726 726
Accumulated depreciation and amortization (692 ) (554 )
Property and equipment, net $ 898 $ 1,126
(1) AgeX adopted ASC 842 on January 1, 2019. For additional information on this standard and right-of-use assets and liabilities see Notes 2 and 9. Depreciation and amortization
expense amounted to $227,000 and $10,000 for the three months ended March 31, 2020 Intangible assets, net As of March
31, 2020
March 31, 2020 (unaudited)
December 31, 2019
Intangible assets $ 5,586 $ 5,586
Accumulated amortization (3,575 ) (3,435 )
Total intangible assets, net $ 2,011 $ 2,151 AgeX recognized $140,000
and $139,000 in amortization expense of intangible assets, included in research and development expenses, for the three months
ended March 31, 2020 Accounts payable and accrued liabilities As of March
31, 2020
March 31, 2020 (unaudited)
December 31, 2019
Accounts payable $ 1,086 $ 420
Accrued compensation 298 263
Accrued vendors and other expenses 800 899
Total accounts payable and accrued liabilities $ 2,184 $ 1,582 </t>
  </si>
  <si>
    <t>Related Party Transactions</t>
  </si>
  <si>
    <t>Related Party Transactions [Abstract]</t>
  </si>
  <si>
    <t xml:space="preserve">4. Related Party Transactions Shared Facilities and Service Agreement On August 17, 2017, AgeX
and Lineage executed the Shared Facilities Agreement. The Shared Facilities Agreement was terminated by AgeX effective September
30, 2019. Under the terms of the Shared Facilities Agreement, Lineage agreed to permit AgeX to use Lineage’s Alameda, California
office and laboratory facilities and certain equipment for the purpose of conducting business. Lineage also provided accounting,
billing, bookkeeping, payroll, treasury, payment of accounts payable, and other administrative services to AgeX. Lineage charged AgeX a
“Use Fee” for services received and usage of facilities, equipment, and supplies. For each billing period, Lineage
prorated and allocated costs incurred as a Use Fee to AgeX. Such costs generally included services of Lineage employees, consultants,
and contractors; equipment use, insurance, lease expense, fees for services of accountants, lawyers, and other professionals; software;
supplies; and utilities. Allocation depended on key cost drivers including actual documented use, square footage of facilities
used, time spent, costs incurred by or for AgeX, or upon proportionate usage by Lineage and AgeX, as reasonably estimated by Lineage.
Lineage charged AgeX a 5% markup on such allocated costs under the terms of the Shared Facilities Agreement. The allocated cost
of Lineage employees and contractors who provided services was based upon records maintained of the number of hours or percentage
of time of such personnel devoted to the performance of services. The Use Fee was determined and invoiced to AgeX on a monthly
basis for each calendar month of each calendar year. In addition to the Use Fees, AgeX reimbursed Lineage for any out of pocket
costs incurred by Lineage for the purchase of office supplies, laboratory supplies, and other goods and materials and services
for the account or use of AgeX. The Shared Facilities Agreement
was not considered a lease under the provisions of ASC 842 discussed in Note 2, because, among other factors, a significant part
of the Shared Facilities Agreement is a contract for services, not a tangible asset, and is cancelable by either party without
penalty. In
aggregate, Lineage charged such Use Fees to AgeX and subsidiaries as follows during the three months ended March 31, 2019 when
the Shared Facilities Agreement was in effect :
Three Months March 31, 2019 (unaudited)
Research and development $ 286
General and administrative 114
Total Use Fees $ 400 AgeX has accounted for
payables to an affiliate, net of receivables from that affiliate, if any, for shared services and other transactions that AgeX
has entered into with that affiliate. AgeX recorded those payables and receivables on a net basis where AgeX and the affiliate
intended to exercise a right of offset of the payable and the receivable and to settle the balances net by having the party that
owes the other party pay the net balance owed. AgeX has treated Lineage and Juvenescence as affiliates for this purpose. AgeX
had $40,000 and ($7,000) in
related party payables, net on the condensed consolidated balance sheets as of March 31, 2020 and December 31, 2019, respectively. Transactions with
Juvenescence On March 30, 2020, AgeX
and Juvenescence entered into a new Secured Convertible Facility Agreement (the “New Loan Agreement”) pursuant to which
Juvenescence has agreed to provide to AgeX an $8.0 million line of credit for a period of 18 months on substantially the same terms
as the Loan Agreement described below, except that (a) all loans to AgeX under the New Loan Agreement in excess of an initial $500,000
advance are subject to Juvenescence’s discretion, (b) AgeX may not draw more than $1 million in any single draw, (c) in lieu
of accrued interest, AgeX will issue to Juvenescence 28,500 shares of AgeX common stock when AgeX has borrowed an aggregate of
$3 million under the New Loan Agreement, (d) AgeX will issue to Juvenescence warrants to purchase shares of AgeX common stock (“New
Warrants”) in amounts determined by the warrant formula described below, (e) the Repayment Date for outstanding principal
balance of the loan under the New Loan Agreement will be March 30, 2023, (f) if AgeX requests additional loans after making the
first two draws of funds (which are expected to total $1 million) under the New Loan Agreement, a Security and Pledge Agreement
(the “Security Agreement”) will go into effect granting Juvenescence a security interest in all of the assets of AgeX
and AgeX’s subsidiaries ReCyte Therapeutics and Reverse Bioengineering, Inc. (the “Guarantor Subsidiaries” or
each a “Guarantor Subsidiary”) (g) the Guarantor Subsidiaries will guarantee AgeX’s obligations under the New
Loan Agreement if AgeX makes more than two draws of funds under the New Loan Agreement and (h) Juvenescence has the right to convert
the principal amount of outstanding loans under the New Loan Agreement into shares of AgeX common stock at the Market Price as
defined in the New Loan Agreement. Further, in addition to the Events of Default described in Note 4, additional Events of Default
will arise under the New Loan Agreement if (i) AgeX or any of the Guarantor Subsidiaries sells, leases, licenses, consigns, transfers,
or otherwise disposes of a material part of its assets other than inventory in the ordinary course of business or certain intercompany
transactions, or certain other limited permitted transactions, unless Juvenescence approves, (ii) the security interests under
the Security Agreement, if in effect, are not valid or perfected, or AgeX or a Guarantor Subsidiary contests the validity of its
obligations under the New Loan Agreement or Security Agreement or other related agreement with Juvenescence, or there is a loss,
theft, damage or destruction of a material portion of the collateral, (iii) any representation, warranty, or other statement made
by AgeX or a Guarantor Subsidiary under the New Loan Agreement is incomplete, untrue, incorrect, or misleading, or (iv) AgeX or
a Guarantor Subsidiary suspends or ceases to carry on all or a material part of its business or threatens to do so. Each time AgeX receives
an advance of funds under the New Loan Agreement, AgeX will issue to Juvenescence a number of New Warrants equal to 50% of the
number determined by dividing the amount of the advance by the applicable Market Price. The Market Price will be the closing price
per share of AgeX common stock on the NYSE American or other national securities exchange on the date of the applicable notice
from AgeX requesting a draw of funds that triggers the obligation to issue New Warrants; provided, however that if AgeX common
stock is not traded on a national securities exchange the Market Price shall be determined with reference to closing prices quoted
or bid and asked prices on the OTC Bulletin Board or similar quotation system averaged over twenty consecutive trading days. The
exercise price of the New Warrants will be the applicable Market Price. The New Warrants will expire at 5:00 p.m. New York time
three years after the date of issue. AgeX has entered into an
amendment to its Registration Rights Agreement described above and include the 28,500 shares issuable under the New Loan Agreement
and the New Warrants and underlying shares as registrable securities under the Registration Rights Agreement. On August 13, 2019, AgeX
and Juvenescence entered into a Loan Facility Agreement (the “Loan Agreement”) pursuant to which Juvenescence has provided
to AgeX a $2.0 million line of credit for a period of 18 months. Through March 31, 2020, AgeX drew $2.0 million of the line of
credit. AgeX may not draw down funds after the Repayment Date in February 2021 or if an “Event of Default” under the
Loan Agreement has occurred and is continuing and AgeX may not draw down more than $700,000 during any 30 day period. In lieu of accrued interest,
AgeX issued to Juvenescence 19,000 shares of AgeX common stock, with an approximate value of $56,000, concurrently with the first
draw down of funds under the Loan Agreement. However, if AgeX fails to repay the loan when due, interest at the rate of 10% per
annum, compounded daily, will accrue on the unpaid balance from the date the payment was due. In lieu of repayment of
funds borrowed, AgeX or Juvenescence may convert the loan balance (including principal and accrued interest, if any) into AgeX
common stock or “units” if AgeX consummates a “Qualified Offering” which means a sale of common stock (or
common stock paired with warrants or other convertible securities in “units”) in which the gross sale proceeds are
at least $7.5 million. Events of Default under
the Loan Agreement include: (i) AgeX fails to pay any amount in the manner and at the time provided in the Loan Agreement and the
failure to pay is not remedied within 10 business days; (ii) AgeX fails to perform any of its obligations under the Loan Agreement
and if the failure can be remedied it is not remedied to the satisfaction of Juvenescence within 10 business days after notice
to AgeX; (iii) other indebtedness for money borrowed in excess of $100,000 becomes due and payable or can be declared due and payable
prior to its due date or if indebtedness for money borrowed in excess of $25,000 is not paid when due; (iv) AgeX stops payment
of its debts generally or discontinues its business or becomes unable to pay its debts as they become due or enters into any arrangement
with creditors generally, (v) AgeX becoming insolvent or in liquidation or administration or other insolvency procedures, or a
receiver, trustee or similar officer is appointed in respect of all or any part of its assets and such appointment continues undischarged
or unstayed for sixty days, (vi) it becomes illegal for AgeX to perform its obligations under the Loan Agreement or any governmental
permit, license, consent, exemption or similar requirement for AgeX to perform its obligations under the Loan Agreement or to carry
out its business is not obtained or ceases to remain in effect; (vii) the issuance or levy of any judgment, writ, warrant of attachment
or execution or similar process against all or any material part of the property or assets of AgeX if such process is not released,
vacated or fully bonded within sixty calendar days after its issue or levy; (viii) any injunction, order or judgement of any court
is entered or issued which in the opinion of Juvenescence materially and adversely affects the ability of AgeX to carry out its
business or to pay amounts owed to Juvenescence under the Loan Agreement, and (ix) there is a change in AgeX’s financial
condition that in the opinion of Juvenescence materially and adversely affects, or is likely to so affect, its ability to perform
any of its obligations under the Loan Agreement. As consideration for the
line of credit under the Loan Agreement, AgeX issued to Juvenescence warrants to purchase 150,000 shares of AgeX common stock.
The exercise price of the warrants is $2.60 per share, which was the volume weighted average price on the NYSE American (VWAP)
of AgeX common stock over the twenty trading days prior to the date the warrants were issued. The warrants will expire at 5:00
p.m. New York time three years after the date of issue. The number of shares issuable upon exercise of the warrants and the exercise
price per share are subject to adjustment upon the occurrence of certain events such as a stock split or reverse split or combination
of the common stock, stock dividend, recapitalization or reclassification of the common stock, and similar events. The estimated
value of these warrants was $236,000 which was determined in accordance with the Black-Scholes option pricing model with inputs
as specified in the relevant warrant agreement. AgeX has entered into a
Registration Rights Agreement to use commercially reasonable efforts to register the 19,000 shares issuable under the Loan Agreement
and the 150,000 warrants and underlying shares for resale under the Securities Act of 1933, as amended (the “Securities Act”),
upon request of Juvenescence if Form S-3 is available to AgeX. Juvenescence will also have “piggy-back” registration
rights if AgeX files a registration statement for the sale of shares for itself or other stockholders. AgeX will bear the expenses
of the registration statement but not underwriting or broker’s commissions related to the sale of warrants or shares. AgeX
and Juvenescence will indemnify each other from certain liabilities in connection the registration, offer, and sale of securities
under a registration statement, including liabilities arising under the Securities Act. Since October 2018, AgeX’s
Chief Operating Officer (“COO”), who is also an employee of Juvenescence, is devoting a majority of his time to AgeX’s
operations. AgeX reimburses Juvenescence for his services on an agreed-upon fixed annual amount of approximately $280,000. As
of March 31, 2020 and December 31, 2019, AgeX had approximately $141,000 and $71,000, respectively, payable to Juvenescence for
COO services rendered, included in related party payables, net, on the condensed consolidated balance sheets. Sale and exercise
of AgeX warrants In
February 2018, AgeX sold warrants, as described in Note 5, to certain investors, including to </t>
  </si>
  <si>
    <t>Stockholders' Equity (Deficit)</t>
  </si>
  <si>
    <t>Equity [Abstract]</t>
  </si>
  <si>
    <t xml:space="preserve">5. Stockholders’ Equity (Deficit) Preferred Stock AgeX
is authorized to issue up to 5,000,000 shares of $0.0001 par value preferred stock. At March 31, 2020 no preferred shares were
issued and outstanding. Common Stock AgeX
has 100,000,000 shares of $0.0001 par value common stock authorized. March
31, 2020 See Note 4 for related
party transactions with Lineage that impacted AgeX’s condensed consolidated statements of stockholders’ equity (deficit). Sale of Warrants by AgeX On February 28, 2018, AgeX
sold Warrants to purchase 1,473,600 shares of AgeX common stock for $0.50 per Warrant for aggregate cash proceeds to AgeX of $736,800,
which included $124,300 from Alfred D. Kingsley, AgeX’s then Executive Chairman and the Chairman of Lineage’s Board
of Directors. On July 10, 2018, AgeX sold additional Warrants to purchase 526,400 shares of common stock for $0.50 per warrant
for aggregate net cash proceeds to AgeX of $263,200. The Warrants were exercisable at $2.50 per share. On March 18, 2019, holders
of the Warrants purchased a total of 1,800,000 shares of AgeX common stock through the exercise of Warrants at an exercise price
of $2.50 per share, for total proceeds to AgeX of $4.5 million. Any unexercised Warrants expired on that date. On August 13, 2019, in
lieu of accrued interest under the Loan Agreement, AgeX issued to Juvenescence 19,000 shares of AgeX common stock concurrently
with the first draw down of funds. Furthermore, as consideration for the line of credit under the Loan Agreement, AgeX issued to
Juvenescence warrants to purchase 150,000 shares of AgeX common stock. See Note 4. Reconciliation
of Changes in Stockholders’ Equity (Deficit) The following tables provide
the activity in stockholders’ equity (deficit) for the three months ended March
31, 2020 and 2019
Common Stock Additional
Accumulated Other
Total Stockholders’
Number of Shares
Par Value
Paid-In Capital
Accumulated Deficit
Noncontrolling Interest
Comprehensive Income Equity (Deficit)
BALANCE AT DECEMBER 31, 2019 37,649 $ 4 $ 88,353 $ (86,208 ) $ 399 $ 69 $ 2,617
Issuance of common stock upon vesting of restricted stock units, net of shares retired to pay employee’s taxes 7 - (5 ) - - - (5 )
Stock-based compensation - - 260 - - 260
Foreign currency translation adjustment - - - - - (25 ) (25 )
Net loss - - - (3,187 ) (35 ) - (3,222 )
BALANCE AT MARCH 31, 2020 37,656 $ 4 $ 88,608 $ (89,395 ) $ 364 $ 44 $ (375 )
Common Stock Additional
Accumulated Other Total
Number of Shares
Par Value
Paid-In Capital
Accumulated Deficit
Noncontrolling Interest
Comprehensive Income/(Loss)
Stockholders’ Equity
BALANCE AT DECEMBER 31, 2018 35,830 $ 4 $ 81,499 $ (74,054 ) $ 784 $ (2 ) $ 8,231
Issuance of common stock from exercise of warrants 1,800 - 4,500 - - - 4,500
Stock-based compensation - - 481 - - - 481
Foreign currency translation adjustment - - - - - 26 26
Net loss - - - (3,133 ) (78 ) - (3,211 )
BALANCE AT MARCH 31, 2019 37,630 $ 4 $ 86,480 $ (77,187 ) $ 706 $ 24 $ 10,027 </t>
  </si>
  <si>
    <t>Stock-Based Awards</t>
  </si>
  <si>
    <t>Share-based Payment Arrangement [Abstract]</t>
  </si>
  <si>
    <t>Stock-based Awards</t>
  </si>
  <si>
    <t xml:space="preserve">6. Stock-Based Awards Equity Incentive Plan Awards AgeX has an Equity Incentive
Plan (the “Plan”) under which a maximum of 4,000,000 shares of common stock are available for the grant of stock options,
the sale of restricted stock, the settlement of restricted stock units, and the grant of stock appreciation rights. The Plan also
permits AgeX to issue such other securities as its Board of Directors or the Compensation Committee administering the Plan may
determine. A summary of AgeX stock
option activity under the Plan and related information follows (in thousands, except weighted average exercise price):
Shares Available Number of Options Outstanding Number of RSUs Outstanding Weighted Average Exercise Price
December 31, 2019 1,054 2,846 50 $ 2.74
Restricted stock units vested - - (13 ) -
March 31, 2020 1,054 2,846 37 $ 2.74
Options exercisable at March 31, 2020 1,819 $ 2.60 There
have been no exercises of stock options to date. Stock-based Compensation Expense The
fair value of each option award is estimated on the date of grant using a Black-Scholes option pricing model applying the weighted-average
assumptions noted in the following table
Three Months Ended March 31, (unaudited)
2020 (1) 2019
Expected life (in years) - 5.7
Risk-free interest rates - 2.44 %
Volatility - 78.45 %
Dividend yield - - % (1) No stock options were granted under the
Plan during the three months ended March 31, 2020. Operating expenses include
stock-based compensation expense as follows (in thousands):
Three Months Ended March 31, (unaudited)
2020 2019
Research and development $ 35 $ 27
General and administrative 225 454
Total stock-based compensation expense $ 260 $ 481 </t>
  </si>
  <si>
    <t>Income Taxes</t>
  </si>
  <si>
    <t>Income Tax Disclosure [Abstract]</t>
  </si>
  <si>
    <t>7. Income Taxes The provision for income
taxes for interim periods is determined using an estimated annual effective tax rate in accordance with ASC 740-270, Income
Taxes, Interim Reporting. On March 23, 2018, Ascendance
Biotechnology, Inc. (“Ascendance”) was acquired by a third party in a merger through which AgeX received approximately
$3.2 million in cash for its shares of Ascendance common stock. For financial reporting purposes, AgeX recognized a $3.2 million
gain on the sale of its equity method investment in Ascendance (see Note 4). The sale was a taxable transaction to AgeX generating
a taxable gain of approximately $2.2 million. AgeX had sufficient current year losses from operations to offset the entire gain
resulting in no income taxes due. At the close of the merger, $955,000 of cash that otherwise would have been payable to the Ascendance
stockholders on a pro rata basis based on share ownership was deposited into an escrow account where it was held through the term
of the escrow, which expired in June 2019. The funds were held in the escrow account to cover certain potential indemnity payments
and other obligations that might arise after the merger. During 2019, the escrow funds were paid to the former Ascendance shareholders
and AgeX received $354,000 as its pro rata share of the funds as additional proceeds from the sale of its Ascendance investment
(see Note 4). AgeX has sufficient current year losses from operations to offset this gain resulting in no income taxes due. As further discussed in
Note 1, on August 30, 2018, Lineage consummated the sale of 14,400,000 shares of AgeX common stock to Juvenescence. AgeX received
no proceeds from that transaction because the shares sold were owned by Lineage. Prior to the transaction, Juvenescence owned 5.6%
of AgeX’s issued and outstanding common stock. Upon completion of the transaction, Lineage’s ownership in AgeX was
reduced from 80.4% to 40.2% of AgeX’s issued and outstanding shares of common stock, and Juvenescence’s ownership in
AgeX was increased from 5.6% to 45.8% of AgeX’s issued and outstanding shares of common stock. Accordingly, since August
31, 2018, AgeX has not been included in Lineage’s consolidated federal and state income tax returns and AgeX has filed its
own, standalone income tax returns with its subsidiaries. Beginning in 2018, the
2017 Tax Cuts and Jobs Act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to the company’s pre-GILTI U.S. income. For the year ended December 31, 2019, AgeX’s foreign income
inclusion was less than the deemed return on tangible assets, therefore no GILTI was included in income for 2019. For the three
months ended March 31, 2020, AgeX’s foreign entity operated at a loss, therefore no GILTI was included in income for the
first quarter of 2020.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AgeX has elected to account for GILTI as a current
period expense when incurred. For the three months ended
March 31, 2020, AgeX experienced a domestic loss from continuing operations and a foreign loss, therefore no income tax provision
was recorded for the three months ended March 31, 2020. Due to losses incurred
for all periods presented, AgeX did not record a domestic provision or benefit for income taxes. A valuation allowance is provided
when it is more likely than not that some portion of the deferred tax assets will not be realized. AgeX established a full valuation
allowance for all of its domestic deferred tax assets for all periods presented due to the uncertainty of realizing future tax
benefits from its net operating loss carryforwards and other deferred tax assets.</t>
  </si>
  <si>
    <t>Supplemental Cash Flow Information</t>
  </si>
  <si>
    <t>Supplemental Cash Flow Elements [Abstract]</t>
  </si>
  <si>
    <t xml:space="preserve">8. Supplemental Cash Flow Information Non-cash investing and
financing transactions presented separately from the condensed consolidated statements of cash flows for the three months ended
March 31, 2020 and 2019 are as follows (in thousands):
Three Months Ended March 31, (unaudited)
2020 2019
Supplemental disclosures of non-cash investing and financing activities:
Cash paid during the period for interest $ 7 $ 8
Issuance of common stock upon vesting of restricted stock units (Note 5) $ 11 $ - </t>
  </si>
  <si>
    <t>Commitments and Contingencies</t>
  </si>
  <si>
    <t>Commitments and Contingencies Disclosure [Abstract]</t>
  </si>
  <si>
    <t>9. Commitments and Contingencies Lease Agreement On April 2, 2019, the term
of a sublease that AgeX entered into during March 2019 (the “AgeX Lease”) went into effect for an office and research
facility (the “New Facility”) comprising approximately 23,911 square feet of space in a building in an office and research
park at 965 Atlantic Avenue, Alameda, California that serves as AgeX’s principal offices and research laboratory. Base monthly rent is $35,866.50
for the initial 12 months of the sublease term and then will increase to $36,942.50. In addition, AgeX will pay real property taxes,
insurance and operating expenses pertaining to the building in which the New Facility is located. The AgeX Lease will expire on
December 31, 2020. AgeX is responsible for
the maintenance and repair of the New Facility, including electrical, plumbing, HVAC and other systems serving the New Facility
but excluding structural and other external portions of the building in which the New Facility is located, and other external areas
such as parking, landscaping and walkways associated with the building. In connection with the
AgeX Lease, as of March 31, 2020, AgeX incurred $436,000 in tenant improvement expenses that it funded and completed in November
2019. This amount is being amortized over the remaining lease term. Sublease During 2019, AgeX, as a
sublessor, entered into sublease agreements (the “AgeX Subleases”) with unrelated parties (the “Sublessees”)
to lease approximately 11,121 square feet of space at AgeX’s New Facility. The first Sublessee will pay AgeX $3,088.50 per
month and the second Sublessee will pay AgeX $15,405.40 per month for the first twelve months of the AgeX Sublease and $16,311.60
per month for the duration of the AgeX Subleases. The AgeX Subleases which will expire on December 31, 2020. The Sublessee will
also be responsible to reimburse AgeX for Sublessees’ pro rata portion of the maintenance and repair of the New Facility. ASC 842 AgeX adopted ASC 842 in
2019. The tables below provide the amounts recorded following the adoption of ASC 842 as of, and during, the three months ended
March 31, 2020, for the AgeX Lease. AgeX recorded a right-of-use asset of $726,000 and a right-of-use liability for the same amount
for the AgeX Lease in April 2019, which is considered a noncash investing activity. The following table presents
supplemental cash flow information related to the AgeX Lease for the three months ended March 31, 2020 (in thousands):
Cash paid for amounts included in the measurement of lease liabilities:
Operating cash flows for operating lease $ 108
The following table presents
supplemental balance sheet information related to the AgeX Lease as of March 31, 2020 (in thousands, except lease term and discount
rate):
Operating lease
Right-of-use asset, net $ 320
Right-of-use lease liability $ 325
Weighted average remaining lease term
Operating lease 0.75 years
Weighted average discount rate
Operating lease 6 % The following table presents
future minimum lease commitments as of March 31, 2020 (in thousands):
Operating Lease Payments
Year Ending December 31, 2020 $ 333
Less imputed interest (8 )
Total $ 325 Litigation – General AgeX is subject to various
claims and contingencies in the ordinary course of its business, including those related to litigation, business transactions,
employee-related matters, and others. When AgeX is aware of a claim or potential claim, it assesses the likelihood of any loss
or exposure. If it is probable that a loss will result and the amount of the loss can be reasonably estimated, AgeX will record
a liability for the loss. If the loss is not probable or the amount of the loss cannot be reasonably estimated, AgeX discloses
the claim if the likelihood of a potential loss is reasonably possible and the amount involved could be material. AgeX is not aware
of any claims likely to have a material adverse effect on its financial condition or results of operations. Employment Contracts AgeX has entered into employment
contracts with certain executive officers. Under the provisions of the contracts, AgeX may be required to incur severance obligations
for matters relating to changes in control, as defined, and involuntary terminations. Indemnification In
the normal course of business, AgeX may provide indemnifications of varying scope under AgeX’s agreements with other companies
or consultants, typically for AgeX’s pre-clinical programs. Pursuant to these agreements, AgeX will generally agree to indemnify,
hold harmless, and reimburse the indemnified parties for losses and expenses suffered or incurred by the indemnified parties arising
from claims of third parties in connection with AgeX’s pre-clinical programs. Indemnification provisions could also cover
third-party infringement claims with respect to patent rights, copyrights, or other intellectual property pertaining to AgeX’s
pre-clinical programs. AgeX has also agreed to indemnify the sublessor and owner of the New Facility with respect to certain matters
that may arise during the term of the AgeX Lease. The term of these indemnification obligations will generally continue in effect
after the termination or expiration of the particular research, development, services, license, or lease agreement to which they
relate. The potential future payments AgeX could be required to make under these indemnification agreements will generally not
be subject to any specified maximum amount. Historically, AgeX has not been subject to any claims or demands for indemnification.
AgeX also maintains various liability insurance policies that limit AgeX’s financial exposure. As a result, AgeX believes
the fair value of these indemnification agreements is minimal. Accordingly, AgeX has not recorded any liabilities for these agreements
as of .</t>
  </si>
  <si>
    <t>Subsequent Events</t>
  </si>
  <si>
    <t>Subsequent Events [Abstract]</t>
  </si>
  <si>
    <t>10. Subsequent Events Draw under New Loan Agreement On April 1, 2020 AgeX drew
$500,000 against the $8.0 million line of credit, and may draw additional funds from time to time subject to Juvenescence’s
discretion, prior to the Repayment Date on March 30, 2023. AgeX may not draw down funds if an “Event of Default” under
the New Loan Agreement has occurred and is continuing and AgeX may not draw down more than $1 million in any single draw. PPP Loan On April 13, 2020, AgeX
obtained a loan in the amount of $432,952 from Axos Bank (the “Bank”) under the Paycheck Protection Program (the “PPP
Loan”). The PPP loan will bear interest at a rate of 1% per annum. No payments will be due on the PPP loan during a six month
deferral period commencing on the date of the promissory note. Commencing one month after the expiration of the deferral period,
and continuing on the same day of each month thereafter until the maturity date of the PPP loan, monthly payments of principal
and interest will be due, in an amount required to fully amortize the principal amount outstanding on the PPP loan by the maturity
date. The maturity date is April 13, 2022. The principal amount of
the PPP loan is subject to forgiveness under the PPP to the extent that PPP loan proceeds are used to pay expense permitted by
the PPP, including payroll, rent, and utilities (collectively, “Qualifying Expenses”), during the time frame permitted
by the PPP. AgeX intends to use the PPP loan amount for Qualifying Expenses. However, no assurance is provided that AgeX will obtain
forgiveness of the loan in whole or in part. Staff Reductions During April 2020, AgeX
initiated staff layoffs that affected 12 employees, primarily research and development personnel. AgeX has paid approximately
$105,000 in accrued payroll and unused paid time off and other benefits and expects to recognize approximately $194,800 in restructuring
charges in connection with the reduction in staffing, consisting of contractual severance and other employee termination benefits,
substantially all of which are expected to be settled in cash. The staff reductions followed AgeX’s strategic review of
its operations, giving consideration to the status of its product development programs, human resources, capital needs and resources,
and current conditions in the capital markets resulting from the COVID-19 pandemic.</t>
  </si>
  <si>
    <t>Basis of Presentation and Summary of Significant Accounting Policies (Policies)</t>
  </si>
  <si>
    <t>Principles of Consolidation</t>
  </si>
  <si>
    <t>Principles of consolidation AgeX’s condensed
consolidated interim financial statements include the accounts of its subsidiaries and certain research and development departments.
AgeX consolidated its direct and indirect wholly-owned or majority-owned subsidiaries because AgeX has the ability to control their
operating and financial decisions and policies through its ownership, and the noncontrolling interest is reflected as a separate
element of stockholders’ equity (deficit) on AgeX’s condensed consolidated balance sheets. The following table reflects
AgeX’s ownership, directly or through one or more subsidiaries, of the outstanding shares of its operating subsidiaries as
of March 31, 2020.
Subsidiary Field of Business AgeX Ownership Country
ReCyte Therapeutics Early stage pre-clinical research and development involved in stem cell-derived endothelial and cardiovascular related progenitor cells for the treatment of vascular disorders and ischemic conditions 94.8 % USA
LifeMap Sciences (1) Biomedical, gene, and disease databases and tools 81.7 % USA
(1) Includes LifeMap Sciences, Inc. and its wholly-owned subsidiary LifeMap Sciences, Ltd., an Israeli company. All material intercompany
accounts and transactions have been eliminated in consolidation.</t>
  </si>
  <si>
    <t>Revenue Recognition</t>
  </si>
  <si>
    <t>Revenue recognition During the first quarter
of 2018, AgeX adopted Financial Accounting Standards Board (“FASB”) Accounting Standards Update (“ASU”)
ASU 2014-09, Revenues from Contracts with Customers (Topic 606)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Subscription and advertisement
revenues ® ® LifeMap Sciences’
performance obligations for subscriptions include a license of intellectual property related to its genetic information packages
and premium genetic information tools. These licenses are deemed functional licenses that provide customers with a “right
to access” to LifeMap Sciences’ intellectual property during the subscription period and, accordingly, revenue is recognized
over a period of time, which is generally the subscription period. Payments are typically received at the beginning of a subscription
period and revenue is recognized according to the type of subscription sold. For subscription contracts
in which the subscription term commences before a payment is due, LifeMap Sciences records an accounts receivable as the subscription
is earned over time and bills the customer according to the contract terms. LifeMap Sciences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LifeMap Sciences has not historically provided significant discounts, credits,
concessions, or other incentives from the stated price in the contract as the prices are offered on a fixed fee basis for the type
of subscription package being purchased. LifeMap Sciences may issue refunds only if the packages cease to be available for reasons
beyond its control. In such an event, the customer will get a refund on a pro-rata basis. Both the customer and LifeMap Sciences
expect the subscription packages to be available during the entire subscription period, and LifeMap Sciences has not experienced
any significant issues with the availability of the product and has not issued any material refunds. Using the most likely amount
method for estimating refunds under Topic 606, including historical experience, LifeMap Sciences determined that the single most
likely amount of variable consideration for refunds is immaterial as LifeMap Sciences does not expect to pay any refunds. LifeMap Sciences’
performance obligations for advertising are overall advertising services and represent a series of distinct services. Contracts
are typically less than a year in duration and the fees charged may include a combination of fixed and variable fees with the variable
fees tied to click throughs to the customer’s products on their website. LifeMap Sciences allocates the variable consideration
to each month the click through services occur and allocates the annual fee to the performance obligation period of the initial
term of the contract because those amounts correspond to the value provided to the customer each month. For click-through advertising
services, at the time the variable compensation is known and determinable, the service has been rendered. Revenue is recognized
at that time. The annual fee is recognized over the initial subscription period because this is a service and the customers simultaneously
receive and consume during the period of the subscription. LifeMap Sciences deferred
subscription revenues primarily represent subscriptions for which cash payment has been received for the subscription term, but
the subscription term has not been completed as of the balance sheet date. For the three months ended March 31, 2020 and 2019,
LifeMap Sciences recognized $338,000 and $345,000, respectively, in subscription and advertisement revenues. As of March 31, 2020,
there was $407,000 included in deferred revenues in the condensed consolidated balance sheet which is expected to be recognized
as subscription revenue over the next twelve months. LifeMap Sciences has licensed
from third parties the databases and software it commercializes and has a contractual obligation to pay royalties to the licensor
on subscriptions sold. These costs are included in cost of sales on the condensed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 Research and Development Arrangements In September 2018, AgeX
was awarded a grant of up to approximately $225,000 from the National Institutes of Health (NIH). The
NIH grant provides funding for continued development of AgeX technologies for treating osteoporosis. The grant funds will be made
available by the NIH as allowable expenses are incurred. For the three months ended ,
AgeX incurred approximately $25,000 and $15,000, respectively, of allowable expenses under the NIH grant and recognized a corresponding
amount of . On April 5, 2018, AgeX
was awarded a grant of up to approximately $386,000 from the NIH. The NIH grant provides funding for continued development of AgeX’s
technologies for treating stroke. The grant funds will be made available by the NIH to AgeX as allowable expenses are incurred.
For the three months ended ,
AgeX incurred approximately $61,000 and nil, respectively, of allowable expenses under the NIH grant and recognized a corresponding
amount of . Arrangements with multiple
performance obligations –</t>
  </si>
  <si>
    <t>Research and Development</t>
  </si>
  <si>
    <t>Research and development Research and development
expenses include both direct expenses incurred by AgeX or its subsidiaries and indirect overhead costs allocated by Lineage that
benefit or support AgeX’s research and development functions. Direct research and development expenses consist primarily
of personnel costs and related benefits, including stock-based compensation, amortization of intangible assets, outside consultants
and suppliers, and license fees paid to third parties to acquire patents or licenses to use patents and other technology. Indirect
research and development expenses allocated by Lineage to AgeX under the Shared Facilities Agreement (see Note 4), were primarily
based on headcount or space occupied, as applicable, and include laboratory supplies, laboratory expenses, rent and utilities,
common area maintenance, telecommunications, property taxes and insurance. Research and development expenses incurred and reimbursed
by grants from third parties or governmental agencies, including service revenues from co-development projects with customers,
if any and as applicable, approximate the respective revenues recognized in the condensed consolidated statements of operations.</t>
  </si>
  <si>
    <t>General and Administrative</t>
  </si>
  <si>
    <t>General and administrative General and administrative
expenses include both direct expenses incurred by AgeX and indirect overhead costs allocated by Lineage that benefited or supported
AgeX’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Lineage to AgeX under the Shared Facilities Agreement during 2019
(see Note 4) were primarily based on headcount or space occupied, as applicable, and include costs for financial reporting and
compliance, rent and utilities, common area maintenance, telecommunications, property taxes and insurance.</t>
  </si>
  <si>
    <t>Basic and Diluted Net Loss Per Share Attributable to Common Stockholders</t>
  </si>
  <si>
    <t>Basic
and diluted net loss per share attributable to common stockholders Basic loss per share is
calculated by dividing net loss attributable to AgeX common stockholders by the weighted average number of shares of common stock
outstanding, net of unvested restricted stock or restricted stock units, subject to repurchase by AgeX, if any, during the period.
Diluted loss per share is calculated by dividing the net income attributable to AgeX common stockholders, if any, by the weighted
average number of shares of common stock outstanding, adjusted for the effects of potentially dilutive common stock issuable under
outstanding stock options, warrants, and restricted stock units, using the treasury-stock method, and convertible preferred stock,
if any, using the if-converted method, and treasury stock held by subsidiaries, if any. For
the three months ended and 2019, b The following weighted
average common stock equivalents were excluded from the computation of diluted net loss per share of common stock for the periods
presented because including them would have been antidilutive (in thousands):
Three Months Ended March 31, (Unaudited)
2020 2019
Stock options 2,846 2,401
Warrants (1) 150 -
Restricted stock units 47 12
(1) AgeX issued Juvenescence warrants to purchase 150,000 shares of AgeX common stock as consideration for the line of credit under the Loan Agreement discussed in Note 4.</t>
  </si>
  <si>
    <t>Leases</t>
  </si>
  <si>
    <t>Leases On January 1, 2019, AgeX
adopted ASU 2016-02, Leases Codification Improvements to Topic 842, Leases, Leases (Topic 842): Targeted improvements, AgeX management determines
if an arrangement is a lease at inception. Leases are classified as either financing or operating, with classification affecting
the pattern of expense recognition in the consolidated statements of operations. When determining whether a lease is a financing
lease or an operating lease, ASC 842 does not specifically define criteria to determine “major part of remaining economic
life of the underlying asset” and “substantially all of the fair value of the underlying asset.” For lease classification
determination, AgeX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AgeX accounts for the
lease and non-lease components as a single lease component. AgeX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Upon adoption of ASC 842
and based on the practical expedients available under that standard, AgeX did not reassess any expired or existing contracts, reassess
the lease classification for any expired or existing leases and reassess initial direct costs for exiting leases. AgeX also elected
not to capitalize leases that have terms of twelve months or less. AgeX’s sublease
of its current office and laboratory facility, which commenced on April 2, 2019, is subject to ASC 842. AgeX recognized its lease
as a right-of-use asset included in property and equipment, net (see Note 3) and operating lease liability on its balance sheet
in accordance with ASC 842 as of March 31, 2020 and December 31, 2019 (see Note 9). During 2019, AgeX as a sublessor subleased
portions of its office and laboratory space to certain unaffiliated third parties. These subleases are not subject to ASC 842.</t>
  </si>
  <si>
    <t>Reclassifications</t>
  </si>
  <si>
    <t>Reclassifications A reclassification was
made from amounts included in Grant and other revenues to conform to current period presentation.</t>
  </si>
  <si>
    <t>Recently Adopted Accounting Pronouncements</t>
  </si>
  <si>
    <t>Recently adopted accounting pronouncements In August 2018, the FASB
issued ASU 2018-13, Fair Value Measurement (Topic 820): Disclosure Framework – Changes to the Disclosure Requirements
for Fair Value Measurement</t>
  </si>
  <si>
    <t>Recently Issued Accounting Pronouncements Not Yet Adopted</t>
  </si>
  <si>
    <t>Recently issued accounting pronouncements
not yet adopted The recently issued accounting
pronouncements applicable to AgeX that are not yet effective should be read in conjunction with the recently issued accounting
pronouncements, as applicable and disclosed in AgeX’s Annual Report on Form 10-K for the year ended December 31, 2019. In December 2019, the
FASB issued ASU 2019-12, Income Taxes (Topic 740): Simplifying the Accounting for Income Taxes</t>
  </si>
  <si>
    <t>CARES Act</t>
  </si>
  <si>
    <t>CARES Act On March 27, 2020, the
Coronavirus Aid, Relief and Economic Security (“CARES”) Act was enacted and signed into law. In accordance with ASC
740, a company accounts for the income tax effects of a change in the tax rates or tax law, including the CARES Act in the period
that includes the date of enactment. Accordingly, AgeX will account for and report the effect of the CARES Act, if any, in the
second quarter of 2020. AgeX is currently evaluating the impact of the CARES Act, but does not expect the provisions of the CARES
Act to have a material impact.</t>
  </si>
  <si>
    <t>Basis of Presentation and Summary of Significant Accounting Policies (Tables)</t>
  </si>
  <si>
    <t>Schedule of Ownership of Outstanding Shares of Its Subsidiaries</t>
  </si>
  <si>
    <t>The following table reflects
AgeX’s ownership, directly or through one or more subsidiaries, of the outstanding shares of its operating subsidiaries as
of March 31, 2020.
Subsidiary Field of Business AgeX Ownership Country
ReCyte Therapeutics Early stage pre-clinical research and development involved in stem cell-derived endothelial and cardiovascular related progenitor cells for the treatment of vascular disorders and ischemic conditions 94.8 % USA
LifeMap Sciences (1) Biomedical, gene, and disease databases and tools 81.7 % USA
(1) Includes LifeMap Sciences, Inc. and its wholly-owned subsidiary LifeMap Sciences, Ltd., an Israeli company.</t>
  </si>
  <si>
    <t>Schedule of Antidilutive Securities Excluded from Computation of Earnings Per Share</t>
  </si>
  <si>
    <t>The following weighted
average common stock equivalents were excluded from the computation of diluted net loss per share of common stock for the periods
presented because including them would have been antidilutive (in thousands):
Three Months Ended March 31, (Unaudited)
2020 2019
Stock options 2,846 2,401
Warrants (1) 150 -
Restricted stock units 47 12
(1) AgeX issued Juvenescence warrants to purchase 150,000 shares of AgeX common stock as consideration for the line of credit under the Loan Agreement discussed in Note 4.</t>
  </si>
  <si>
    <t>Selected Balance Sheet Components (Tables)</t>
  </si>
  <si>
    <t>Schedule of Property and Equipment, Net, and Construction in Progress</t>
  </si>
  <si>
    <t>At March
31, 2020
March 31, 2020 (unaudited)
December 31, 2019
Equipment, furniture and fixtures $ 864 $ 954
Right-of-use assets (1) 726 726
Accumulated depreciation and amortization (692 ) (554 )
Property and equipment, net $ 898 $ 1,126
(1) AgeX adopted ASC 842 on January 1, 2019. For additional information on this standard and right-of-use assets and liabilities see Notes 2 and 9.</t>
  </si>
  <si>
    <t>Schedule of Intangible Assets, Net</t>
  </si>
  <si>
    <t xml:space="preserve">As of March
31, 2020
March 31, 2020 (unaudited)
December 31, 2019
Intangible assets $ 5,586 $ 5,586
Accumulated amortization (3,575 ) (3,435 )
Total intangible assets, net $ 2,011 $ 2,151 </t>
  </si>
  <si>
    <t>Schedule of Accounts Payable and Accrued Liabilities</t>
  </si>
  <si>
    <t xml:space="preserve">As of March
31, 2020
March 31, 2020 (unaudited)
December 31, 2019
Accounts payable $ 1,086 $ 420
Accrued compensation 298 263
Accrued vendors and other expenses 800 899
Total accounts payable and accrued liabilities $ 2,184 $ 1,582 </t>
  </si>
  <si>
    <t>Related Party Transactions (Tables)</t>
  </si>
  <si>
    <t>Schedule of Related Party Transactions</t>
  </si>
  <si>
    <t xml:space="preserve">In
aggregate, Lineage charged such Use Fees to AgeX and subsidiaries as follows during the three months ended March 31, 2019 when
the Shared Facilities Agreement was in effect :
Three Months March 31, 2019 (unaudited)
Research and development $ 286
General and administrative 114
Total Use Fees $ 400 </t>
  </si>
  <si>
    <t>Stockholders' Equity (Deficit) (Tables)</t>
  </si>
  <si>
    <t>Summary of Reconciliation Changes in Stockholders' Equity</t>
  </si>
  <si>
    <t xml:space="preserve">The following tables provide
the activity in stockholders’ equity (deficit) for the three months ended March
31, 2020 and 2019
Common Stock Additional
Accumulated Other
Total Stockholders’
Number of Shares
Par Value
Paid-In Capital
Accumulated Deficit
Noncontrolling Interest
Comprehensive Income Equity (Deficit)
BALANCE AT DECEMBER 31, 2019 37,649 $ 4 $ 88,353 $ (86,208 ) $ 399 $ 69 $ 2,617
Issuance of common stock upon vesting of restricted stock units, net of shares retired to pay employee’s taxes 7 - (5 ) - - - (5 )
Stock-based compensation - - 260 - - 260
Foreign currency translation adjustment - - - - - (25 ) (25 )
Net loss - - - (3,187 ) (35 ) - (3,222 )
BALANCE AT MARCH 31, 2020 37,656 $ 4 $ 88,608 $ (89,395 ) $ 364 $ 44 $ (375 )
Common Stock Additional
Accumulated Other Total
Number of Shares
Par Value
Paid-In Capital
Accumulated Deficit
Noncontrolling Interest
Comprehensive Income/(Loss)
Stockholders’ Equity
BALANCE AT DECEMBER 31, 2018 35,830 $ 4 $ 81,499 $ (74,054 ) $ 784 $ (2 ) $ 8,231
Issuance of common stock from exercise of warrants 1,800 - 4,500 - - - 4,500
Stock-based compensation - - 481 - - - 481
Foreign currency translation adjustment - - - - - 26 26
Net loss - - - (3,133 ) (78 ) - (3,211 )
BALANCE AT MARCH 31, 2019 37,630 $ 4 $ 86,480 $ (77,187 ) $ 706 $ 24 $ 10,027 </t>
  </si>
  <si>
    <t>Stock-Based Awards (Tables)</t>
  </si>
  <si>
    <t>Summary of Stock Option Activity</t>
  </si>
  <si>
    <t xml:space="preserve">A summary of AgeX stock
option activity under the Plan and related information follows (in thousands, except weighted average exercise price):
Shares Available Number of Options Outstanding Number of RSUs Outstanding Weighted Average Exercise Price
December 31, 2019 1,054 2,846 50 $ 2.74
Restricted stock units vested - - (13 ) -
March 31, 2020 1,054 2,846 37 $ 2.74
Options exercisable at March 31, 2020 1,819 $ 2.60 </t>
  </si>
  <si>
    <t>Schedule of Weighted Average Assumptions to Calculate Fair Value of Stock Options</t>
  </si>
  <si>
    <t>The
fair value of each option award is estimated on the date of grant using a Black-Scholes option pricing model applying the weighted-average
assumptions noted in the following table
Three Months Ended March 31, (unaudited)
2020 (1) 2019
Expected life (in years) - 5.7
Risk-free interest rates - 2.44 %
Volatility - 78.45 %
Dividend yield - - % (1) No stock options were granted under the
Plan during the three months ended March 31, 2020.</t>
  </si>
  <si>
    <t>Schedule of Stock Based Compensation Expense</t>
  </si>
  <si>
    <t xml:space="preserve">Operating expenses include
stock-based compensation expense as follows (in thousands):
Three Months Ended March 31, (unaudited)
2020 2019
Research and development $ 35 $ 27
General and administrative 225 454
Total stock-based compensation expense $ 260 $ 481 </t>
  </si>
  <si>
    <t>Supplemental Cash Flow Information (Tables)</t>
  </si>
  <si>
    <t>Schedule Non-cash Investing and Financing Transactions</t>
  </si>
  <si>
    <t xml:space="preserve">Non-cash investing and
financing transactions presented separately from the condensed consolidated statements of cash flows for the three months ended
March 31, 2020 and 2019 are as follows (in thousands):
Three Months Ended March 31, (unaudited)
2020 2019
Supplemental disclosures of non-cash investing and financing activities:
Cash paid during the period for interest $ 7 $ 8
Issuance of common stock upon vesting of restricted stock units (Note 5) $ 11 $ - </t>
  </si>
  <si>
    <t>Commitments and Contingencies (Tables)</t>
  </si>
  <si>
    <t>Schedule of Supplemental Cash Flow Information Related to Operating Lease</t>
  </si>
  <si>
    <t xml:space="preserve">The following table presents
supplemental cash flow information related to the AgeX Lease for the three months ended March 31, 2020 (in thousands):
Cash paid for amounts included in the measurement of lease liabilities:
Operating cash flows for operating lease $ 108 </t>
  </si>
  <si>
    <t>Schedule of Supplemental Balance Sheet Information Related to Operating Lease</t>
  </si>
  <si>
    <t>The following table presents
supplemental balance sheet information related to the AgeX Lease as of March 31, 2020 (in thousands, except lease term and discount
rate):
Operating lease
Right-of-use asset, net $ 320
Right-of-use lease liability $ 325
Weighted average remaining lease term
Operating lease 0.75 years
Weighted average discount rate
Operating lease 6 %</t>
  </si>
  <si>
    <t>Schedule of Future Minimum Lease Commitments</t>
  </si>
  <si>
    <t xml:space="preserve">The following table presents
future minimum lease commitments as of March 31, 2020 (in thousands):
Operating Lease Payments
Year Ending December 31, 2020 $ 333
Less imputed interest (8 )
Total $ 325 </t>
  </si>
  <si>
    <t>Organization, Business Overview and Liquidity (Details Narrative) - USD ($) $ in Thousands</t>
  </si>
  <si>
    <t>Nov. 28, 2018</t>
  </si>
  <si>
    <t>Aug. 30, 2018</t>
  </si>
  <si>
    <t>Common Stock [Member]</t>
  </si>
  <si>
    <t>Ownership interest</t>
  </si>
  <si>
    <t>4.80%</t>
  </si>
  <si>
    <t>Retained shares of common stock</t>
  </si>
  <si>
    <t>Lineage [Member]</t>
  </si>
  <si>
    <t>Percentage of ownership before transaction</t>
  </si>
  <si>
    <t>80.40%</t>
  </si>
  <si>
    <t>Percentage of ownership after transaction</t>
  </si>
  <si>
    <t>40.20%</t>
  </si>
  <si>
    <t>Lineage [Member] | Pro Rata Basis [Member] | Common Stock [Member]</t>
  </si>
  <si>
    <t>Number of common stock shares issued</t>
  </si>
  <si>
    <t>Juvenescence Limited [Member]</t>
  </si>
  <si>
    <t>Number of share sold</t>
  </si>
  <si>
    <t>5.60%</t>
  </si>
  <si>
    <t>45.80%</t>
  </si>
  <si>
    <t>Juvenescence Limited [Member] | Loan Facility Agreement [Member]</t>
  </si>
  <si>
    <t>Line of credit facility</t>
  </si>
  <si>
    <t>Basis of Presentation and Summary of Significant Accounting Policies (Details Narrative) - USD ($) $ in Thousands</t>
  </si>
  <si>
    <t>Apr. 05, 2018</t>
  </si>
  <si>
    <t>Sep. 30, 2018</t>
  </si>
  <si>
    <t>Revenues, net</t>
  </si>
  <si>
    <t>National Institutes of Health [Member] | For Treating Osteoporosis [Member]</t>
  </si>
  <si>
    <t>Allowable expenses of grant revenues</t>
  </si>
  <si>
    <t>National Institutes of Health [Member] | For Treating Stroke [Member]</t>
  </si>
  <si>
    <t>Grant Revenues [Member] | National Institutes of Health [Member]</t>
  </si>
  <si>
    <t>Basis of Presentation and Summary of Significant Accounting Policies - Schedule of Ownership of Outstanding Shares of Its Subsidiaries (Details Narrative)</t>
  </si>
  <si>
    <t>ReCyte Therapeutics, Inc. [Member]</t>
  </si>
  <si>
    <t>Field of Business</t>
  </si>
  <si>
    <t>Early stage pre-clinical research and development involved in stem cell-derived endothelial and cardiovascular related progenitor cells for the treatment of vascular disorders, and ischemic conditions</t>
  </si>
  <si>
    <t>Agex Ownership</t>
  </si>
  <si>
    <t>94.80%</t>
  </si>
  <si>
    <t>Country</t>
  </si>
  <si>
    <t>USA</t>
  </si>
  <si>
    <t>LifeMap Sciences, Inc. [Member]</t>
  </si>
  <si>
    <t>Biomedical, gene and disease databases and tools</t>
  </si>
  <si>
    <t>[1]</t>
  </si>
  <si>
    <t>81.70%</t>
  </si>
  <si>
    <t>Includes LifeMap Sciences, Inc. and its wholly-owned subsidiary LifeMap Sciences, Ltd., an Israeli company.</t>
  </si>
  <si>
    <t>Basis of Presentation and Summary of Significant Accounting Policies - Schedule of Antidilutive Securities Excluded from Computation of Earnings Per Share (Details) - shares</t>
  </si>
  <si>
    <t>Stock Options [Member]</t>
  </si>
  <si>
    <t>Antidilutive securities excluded from computation of earnings per share, amount</t>
  </si>
  <si>
    <t>Warrants [Member]</t>
  </si>
  <si>
    <t>Restricted Stock Units [Member]</t>
  </si>
  <si>
    <t>AgeX issued Juvenescence warrants to purchase 150,000 shares of AgeX common stock as consideration for the line of credit under the Loan Agreement discussed in Note 4.</t>
  </si>
  <si>
    <t>Basis of Presentation and Summary of Significant Accounting Policies - Schedule of Antidilutive Securities Excluded from Computation of Earnings Per Share (Details) (Parenthetical)</t>
  </si>
  <si>
    <t>Mar. 31, 2020shares</t>
  </si>
  <si>
    <t>Juvenescence Limited [Member] | Loan Agreement [Member]</t>
  </si>
  <si>
    <t>Warrants to purchase common stock</t>
  </si>
  <si>
    <t>Selected Balance Sheet Components (Details Narrative) - USD ($) $ in Thousands</t>
  </si>
  <si>
    <t>Depreciation and amortization expense</t>
  </si>
  <si>
    <t>Office Furniture and Equipment [Member]</t>
  </si>
  <si>
    <t>Research and Development [Member]</t>
  </si>
  <si>
    <t>Selected Balance Sheet Components - Schedule of Property and Equipment, Net, and Construction in Progress (Details) - USD ($) $ in Thousands</t>
  </si>
  <si>
    <t>Equipment, furniture and fixtures</t>
  </si>
  <si>
    <t>Right-of-use assets</t>
  </si>
  <si>
    <t>Accumulated depreciation and amortization</t>
  </si>
  <si>
    <t>AgeX adopted ASC 842 on January 1, 2019. For additional information on this standard and right-of-use assets and liabilities see Notes 2 and 9.</t>
  </si>
  <si>
    <t>Selected Balance Sheet Components - Schedule of Intangible Assets, Net (Details) - USD ($) $ in Thousands</t>
  </si>
  <si>
    <t>Intangible assets</t>
  </si>
  <si>
    <t>Accumulated amortization</t>
  </si>
  <si>
    <t>Total intangible assets, net</t>
  </si>
  <si>
    <t>Selected Balance Sheet Components - Schedule of Accounts Payable and Accrued Liabilities (Details) - USD ($) $ in Thousands</t>
  </si>
  <si>
    <t>Accounts payable</t>
  </si>
  <si>
    <t>Accrued compensation</t>
  </si>
  <si>
    <t>Accrued vendors and other expenses</t>
  </si>
  <si>
    <t>Total accounts payable and accrued liabilities</t>
  </si>
  <si>
    <t>Related Party Transactions (Details Narrative) - USD ($)</t>
  </si>
  <si>
    <t>Mar. 30, 2020</t>
  </si>
  <si>
    <t>Aug. 13, 2019</t>
  </si>
  <si>
    <t>Mar. 18, 2019</t>
  </si>
  <si>
    <t>Mar. 23, 2018</t>
  </si>
  <si>
    <t>Oct. 31, 2018</t>
  </si>
  <si>
    <t>Aug. 17, 2017</t>
  </si>
  <si>
    <t>Cash received from related party</t>
  </si>
  <si>
    <t>Close merger cash amount</t>
  </si>
  <si>
    <t>Chief Operating Officer [Member]</t>
  </si>
  <si>
    <t>Transactions fixed annual amount</t>
  </si>
  <si>
    <t>Alfred D. Kingsley [Member]</t>
  </si>
  <si>
    <t>Warrants exercise price</t>
  </si>
  <si>
    <t>Payment of warrants</t>
  </si>
  <si>
    <t>Shared Facilities and Service Agreement [Member]</t>
  </si>
  <si>
    <t>Allocated cost percentage</t>
  </si>
  <si>
    <t>5.00%</t>
  </si>
  <si>
    <t>New Loan Agreement [Member]</t>
  </si>
  <si>
    <t>Line of credit, maximum borrowing capacity</t>
  </si>
  <si>
    <t>Line of credit borrowed money in excess</t>
  </si>
  <si>
    <t>Stock issued during period, shares,</t>
  </si>
  <si>
    <t>Additional loan amount</t>
  </si>
  <si>
    <t>New Loan Agreement [Member] | Juvenescence's Discretion [Member]</t>
  </si>
  <si>
    <t>Borrowed an aggregate amount</t>
  </si>
  <si>
    <t>Loan Agreement [Member] | Juvenescence [Member]</t>
  </si>
  <si>
    <t>Line of credit, term</t>
  </si>
  <si>
    <t>18 months</t>
  </si>
  <si>
    <t>Line of credit outstanding amount</t>
  </si>
  <si>
    <t>Line of credit, expiration date</t>
  </si>
  <si>
    <t>Feb. 28,
		2021</t>
  </si>
  <si>
    <t>Default amount</t>
  </si>
  <si>
    <t>Related party transaction description</t>
  </si>
  <si>
    <t>On August 13, 2019, AgeX and Juvenescence entered into a Loan Facility Agreement (the "Loan Agreement") pursuant to which Juvenescence has provided to AgeX a $2.0 million line of credit for a period of 18 months. Through March 31, 2020, AgeX drew $2.0 million of the line of credit. AgeX may not draw down funds after the Repayment Date in February 2021 or if an "Event of Default" under the Loan Agreement has occurred and is continuing and AgeX may not draw down more than $700,000 during any 30 day period.</t>
  </si>
  <si>
    <t>Value of common stock shares issued</t>
  </si>
  <si>
    <t>Related party transaction percent</t>
  </si>
  <si>
    <t>10.00%</t>
  </si>
  <si>
    <t>Gross proceeds from sale of common stock</t>
  </si>
  <si>
    <t>Line of credit borrowed money in excess not paid</t>
  </si>
  <si>
    <t>Issuance of warrants</t>
  </si>
  <si>
    <t>Warrants, value</t>
  </si>
  <si>
    <t>Number of shares issuable</t>
  </si>
  <si>
    <t>Related Party Transactions - Schedule of Related Party Transactions (Details) - Lineage [Member] $ in Thousands</t>
  </si>
  <si>
    <t>Mar. 31, 2020USD ($)</t>
  </si>
  <si>
    <t>Payments for Other Fees</t>
  </si>
  <si>
    <t>General and Administrative [Member]</t>
  </si>
  <si>
    <t>Stockholders' Equity (Deficit) (Details Narrative) - USD ($)</t>
  </si>
  <si>
    <t>Jul. 10, 2018</t>
  </si>
  <si>
    <t>Feb. 28, 2018</t>
  </si>
  <si>
    <t>Sale of warrants purchase of common stock</t>
  </si>
  <si>
    <t>Aggregate cash proceed from warrants</t>
  </si>
  <si>
    <t>Warrants [Member] | Alfred D. Kingsley [Member]</t>
  </si>
  <si>
    <t>Stockholders' Equity (Deficit) - Summary of Reconciliation Changes in Stockholders' Equity (Details) - USD ($) $ in Thousands</t>
  </si>
  <si>
    <t>Balance</t>
  </si>
  <si>
    <t>Issuance of common stock upon vesting of restricted stock units, net of shares retired to pay employee's taxes</t>
  </si>
  <si>
    <t>Net loss</t>
  </si>
  <si>
    <t>Balance, shares</t>
  </si>
  <si>
    <t>Issuance of common stock upon vesting of restricted stock units, net of shares retired to pay employee's taxes, shares</t>
  </si>
  <si>
    <t>Additional Paid-In Capital [Member]</t>
  </si>
  <si>
    <t>Accumulated Deficit [Member]</t>
  </si>
  <si>
    <t>Noncontrolling Interest [Member]</t>
  </si>
  <si>
    <t>Accumulated Other Comprehensive Income / (Loss) [Member]</t>
  </si>
  <si>
    <t>Stock-Based Awards - Summary of Stock Option Activity (Details) - 2017 Equity Incentive Plan [Member] shares in Thousands</t>
  </si>
  <si>
    <t>Mar. 31, 2020$ / sharesshares</t>
  </si>
  <si>
    <t>Share-based Compensation Arrangement by Share-based Payment Award [Line Items]</t>
  </si>
  <si>
    <t>Number of Options Outstanding, Beginning balance</t>
  </si>
  <si>
    <t>Number of Options Outstanding, Restricted stock units granted</t>
  </si>
  <si>
    <t>Number of Options Outstanding, End balance</t>
  </si>
  <si>
    <t>Stock Option [Member]</t>
  </si>
  <si>
    <t>Shares Available for Grant, Beginning balance</t>
  </si>
  <si>
    <t>Shares Available for Grant, Restricted Stock Units Granted</t>
  </si>
  <si>
    <t>Shares Available for Grant, End of the period</t>
  </si>
  <si>
    <t>Number of Options Outstanding, Exercisable</t>
  </si>
  <si>
    <t>Weighted Average Exercise Price of Options Outstanding, beginning balance | $ / shares</t>
  </si>
  <si>
    <t>Weighted Average Exercise Price of Options, Restricted stock units granted | $ / shares</t>
  </si>
  <si>
    <t>Weighted Average Exercise Price of Options, Outstanding end balance | $ / shares</t>
  </si>
  <si>
    <t>Weighted Average Exercise Price of Options, Exercisable | $ / shares</t>
  </si>
  <si>
    <t>Stock-Based Awards - Schedule of Weighted Average Assumptions to Calculate Fair Value of Stock Options (Details)</t>
  </si>
  <si>
    <t>Expected life (in years)</t>
  </si>
  <si>
    <t>0 years</t>
  </si>
  <si>
    <t>5 years 8 months 12 days</t>
  </si>
  <si>
    <t>Risk-free interest rates</t>
  </si>
  <si>
    <t>2.44%</t>
  </si>
  <si>
    <t>Volatility</t>
  </si>
  <si>
    <t>78.45%</t>
  </si>
  <si>
    <t>Dividend yield</t>
  </si>
  <si>
    <t>0.00%</t>
  </si>
  <si>
    <t>No stock options were granted under the Plan during the three months ended March 31, 2020.</t>
  </si>
  <si>
    <t>Stock-Based Awards - Schedule of Stock Based Compensation Expense (Details) - USD ($) $ in Thousands</t>
  </si>
  <si>
    <t>Share-based Payment Arrangement, Expensed and Capitalized, Amount [Line Items]</t>
  </si>
  <si>
    <t>Total stock-based compensation expense</t>
  </si>
  <si>
    <t>Income Taxes (Details Narrative) - USD ($) $ in Thousands</t>
  </si>
  <si>
    <t>Gain sale of equity method investment</t>
  </si>
  <si>
    <t>Taxable gain</t>
  </si>
  <si>
    <t>GILTI [Member]</t>
  </si>
  <si>
    <t>Income tax rate deduction</t>
  </si>
  <si>
    <t>50.00%</t>
  </si>
  <si>
    <t>Sale of common stock</t>
  </si>
  <si>
    <t>Ascendance [Member] | Stockholders [Member]</t>
  </si>
  <si>
    <t>Proceeds from the sale of investment</t>
  </si>
  <si>
    <t>Supplemental Cash Flow Information - Schedule Non-cash Investing and Financing Transactions (Details) - USD ($) $ in Thousands</t>
  </si>
  <si>
    <t>Cash paid during the period for interest</t>
  </si>
  <si>
    <t>Issuance of common stock upon vesting of restricted stock units</t>
  </si>
  <si>
    <t>Commitments and Contingencies (Details Narrative)</t>
  </si>
  <si>
    <t>Apr. 02, 2019USD ($)ft²</t>
  </si>
  <si>
    <t>Dec. 31, 2019USD ($)ft²</t>
  </si>
  <si>
    <t>Apr. 30, 2019USD ($)</t>
  </si>
  <si>
    <t>Tenant improvement expenses</t>
  </si>
  <si>
    <t>Right-of-use asset</t>
  </si>
  <si>
    <t>Right-of-use liability</t>
  </si>
  <si>
    <t>Accounting Standards Update 2016-02 [Member]</t>
  </si>
  <si>
    <t>Lease Agreement [Member]</t>
  </si>
  <si>
    <t>Area of land | ft²</t>
  </si>
  <si>
    <t>Base rent for initial 12 months</t>
  </si>
  <si>
    <t>Increase in base rent</t>
  </si>
  <si>
    <t>Lease expiration</t>
  </si>
  <si>
    <t>Dec. 31,
		2020</t>
  </si>
  <si>
    <t>SubLease Agreement [Member]</t>
  </si>
  <si>
    <t>SubLease Agreement [Member] | First Sublessee [Member]</t>
  </si>
  <si>
    <t>SubLease Agreement [Member] | Second Sublessee [Member]</t>
  </si>
  <si>
    <t>Commitments and Contingencies - Schedule of Supplemental Cash Flow Information Related to Operating Lease (Details) $ in Thousands</t>
  </si>
  <si>
    <t>Operating cash flows for operating lease</t>
  </si>
  <si>
    <t>Commitments and Contingencies - Schedule of Supplemental Balance Sheet Information Related to Operating Lease (Details) - USD ($) $ in Thousands</t>
  </si>
  <si>
    <t>Right-of-use asset, net</t>
  </si>
  <si>
    <t>Weighted average remaining lease term Operating lease</t>
  </si>
  <si>
    <t>9 months</t>
  </si>
  <si>
    <t>Weighted average discount rate Operating lease</t>
  </si>
  <si>
    <t>6.00%</t>
  </si>
  <si>
    <t>Commitments and Contingencies - Schedule of Future Minimum Lease Commitments (Details) $ in Thousands</t>
  </si>
  <si>
    <t>Year Ending December 31, 2020</t>
  </si>
  <si>
    <t>Less imputed interest</t>
  </si>
  <si>
    <t>Total</t>
  </si>
  <si>
    <t>Subsequent Events (Details Narrative) - USD ($)</t>
  </si>
  <si>
    <t>1 Months Ended</t>
  </si>
  <si>
    <t>Apr. 30, 2020</t>
  </si>
  <si>
    <t>Apr. 13, 2020</t>
  </si>
  <si>
    <t>Apr. 01, 2020</t>
  </si>
  <si>
    <t>Subsequent Event [Member]</t>
  </si>
  <si>
    <t>Accrued payroll</t>
  </si>
  <si>
    <t>Restructuring charges</t>
  </si>
  <si>
    <t>Subsequent Event [Member] | Axos Bank [Member] | Paycheck Protection Program [Member]</t>
  </si>
  <si>
    <t>Loan obtained</t>
  </si>
  <si>
    <t>Interest rate</t>
  </si>
  <si>
    <t>1.00%</t>
  </si>
  <si>
    <t>Line of credit, current borrowing capacity</t>
  </si>
  <si>
    <t>New Loan Agreement [Member] | 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3765641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8</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4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68</v>
      </c>
      <c r="C3" s="6" t="n">
        <v>2352</v>
      </c>
    </row>
    <row r="4" spans="1:3">
      <c r="A4" s="4" t="s">
        <v>36</v>
      </c>
      <c r="B4" s="5" t="n">
        <v>366</v>
      </c>
      <c r="C4" s="5" t="n">
        <v>363</v>
      </c>
    </row>
    <row r="5" spans="1:3">
      <c r="A5" s="4" t="s">
        <v>37</v>
      </c>
      <c r="B5" s="5" t="n">
        <v>1238</v>
      </c>
      <c r="C5" s="5" t="n">
        <v>1339</v>
      </c>
    </row>
    <row r="6" spans="1:3">
      <c r="A6" s="4" t="s">
        <v>38</v>
      </c>
      <c r="B6" s="5" t="n">
        <v>2072</v>
      </c>
      <c r="C6" s="5" t="n">
        <v>4054</v>
      </c>
    </row>
    <row r="7" spans="1:3">
      <c r="A7" s="4" t="s">
        <v>39</v>
      </c>
      <c r="B7" s="5" t="n">
        <v>898</v>
      </c>
      <c r="C7" s="5" t="n">
        <v>1126</v>
      </c>
    </row>
    <row r="8" spans="1:3">
      <c r="A8" s="4" t="s">
        <v>40</v>
      </c>
      <c r="B8" s="5" t="n">
        <v>111</v>
      </c>
      <c r="C8" s="5" t="n">
        <v>111</v>
      </c>
    </row>
    <row r="9" spans="1:3">
      <c r="A9" s="4" t="s">
        <v>41</v>
      </c>
      <c r="B9" s="5" t="n">
        <v>2011</v>
      </c>
      <c r="C9" s="5" t="n">
        <v>2151</v>
      </c>
    </row>
    <row r="10" spans="1:3">
      <c r="A10" s="4" t="s">
        <v>42</v>
      </c>
      <c r="B10" s="5" t="n">
        <v>5092</v>
      </c>
      <c r="C10" s="5" t="n">
        <v>7442</v>
      </c>
    </row>
    <row r="11" spans="1:3">
      <c r="A11" s="3" t="s">
        <v>43</v>
      </c>
    </row>
    <row r="12" spans="1:3">
      <c r="A12" s="4" t="s">
        <v>44</v>
      </c>
      <c r="B12" s="5" t="n">
        <v>2184</v>
      </c>
      <c r="C12" s="5" t="n">
        <v>1582</v>
      </c>
    </row>
    <row r="13" spans="1:3">
      <c r="A13" s="4" t="s">
        <v>45</v>
      </c>
      <c r="B13" s="5" t="n">
        <v>1767</v>
      </c>
      <c r="C13" s="4" t="s">
        <v>46</v>
      </c>
    </row>
    <row r="14" spans="1:3">
      <c r="A14" s="4" t="s">
        <v>47</v>
      </c>
      <c r="B14" s="5" t="n">
        <v>181</v>
      </c>
      <c r="C14" s="5" t="n">
        <v>64</v>
      </c>
    </row>
    <row r="15" spans="1:3">
      <c r="A15" s="4" t="s">
        <v>48</v>
      </c>
      <c r="B15" s="5" t="n">
        <v>407</v>
      </c>
      <c r="C15" s="5" t="n">
        <v>283</v>
      </c>
    </row>
    <row r="16" spans="1:3">
      <c r="A16" s="4" t="s">
        <v>49</v>
      </c>
      <c r="B16" s="5" t="n">
        <v>325</v>
      </c>
      <c r="C16" s="5" t="n">
        <v>428</v>
      </c>
    </row>
    <row r="17" spans="1:3">
      <c r="A17" s="4" t="s">
        <v>50</v>
      </c>
      <c r="B17" s="5" t="n">
        <v>603</v>
      </c>
      <c r="C17" s="5" t="n">
        <v>940</v>
      </c>
    </row>
    <row r="18" spans="1:3">
      <c r="A18" s="4" t="s">
        <v>51</v>
      </c>
      <c r="B18" s="5" t="n">
        <v>5467</v>
      </c>
      <c r="C18" s="5" t="n">
        <v>3297</v>
      </c>
    </row>
    <row r="19" spans="1:3">
      <c r="A19" s="4" t="s">
        <v>45</v>
      </c>
      <c r="B19" s="4" t="s">
        <v>46</v>
      </c>
      <c r="C19" s="5" t="n">
        <v>1528</v>
      </c>
    </row>
    <row r="20" spans="1:3">
      <c r="A20" s="4" t="s">
        <v>52</v>
      </c>
      <c r="B20" s="5" t="n">
        <v>5467</v>
      </c>
      <c r="C20" s="5" t="n">
        <v>4825</v>
      </c>
    </row>
    <row r="21" spans="1:3">
      <c r="A21" s="4" t="s">
        <v>53</v>
      </c>
      <c r="B21" s="4" t="s">
        <v>46</v>
      </c>
      <c r="C21" s="4" t="s">
        <v>46</v>
      </c>
    </row>
    <row r="22" spans="1:3">
      <c r="A22" s="3" t="s">
        <v>54</v>
      </c>
    </row>
    <row r="23" spans="1:3">
      <c r="A23" s="4" t="s">
        <v>55</v>
      </c>
      <c r="B23" s="4" t="s">
        <v>46</v>
      </c>
      <c r="C23" s="4" t="s">
        <v>46</v>
      </c>
    </row>
    <row r="24" spans="1:3">
      <c r="A24" s="4" t="s">
        <v>56</v>
      </c>
      <c r="B24" s="5" t="n">
        <v>4</v>
      </c>
      <c r="C24" s="5" t="n">
        <v>4</v>
      </c>
    </row>
    <row r="25" spans="1:3">
      <c r="A25" s="4" t="s">
        <v>57</v>
      </c>
      <c r="B25" s="5" t="n">
        <v>88608</v>
      </c>
      <c r="C25" s="5" t="n">
        <v>88353</v>
      </c>
    </row>
    <row r="26" spans="1:3">
      <c r="A26" s="4" t="s">
        <v>58</v>
      </c>
      <c r="B26" s="5" t="n">
        <v>44</v>
      </c>
      <c r="C26" s="5" t="n">
        <v>69</v>
      </c>
    </row>
    <row r="27" spans="1:3">
      <c r="A27" s="4" t="s">
        <v>59</v>
      </c>
      <c r="B27" s="5" t="n">
        <v>-89395</v>
      </c>
      <c r="C27" s="5" t="n">
        <v>-86208</v>
      </c>
    </row>
    <row r="28" spans="1:3">
      <c r="A28" s="4" t="s">
        <v>60</v>
      </c>
      <c r="B28" s="5" t="n">
        <v>-739</v>
      </c>
      <c r="C28" s="5" t="n">
        <v>2218</v>
      </c>
    </row>
    <row r="29" spans="1:3">
      <c r="A29" s="4" t="s">
        <v>61</v>
      </c>
      <c r="B29" s="5" t="n">
        <v>364</v>
      </c>
      <c r="C29" s="5" t="n">
        <v>399</v>
      </c>
    </row>
    <row r="30" spans="1:3">
      <c r="A30" s="4" t="s">
        <v>62</v>
      </c>
      <c r="B30" s="5" t="n">
        <v>-375</v>
      </c>
      <c r="C30" s="5" t="n">
        <v>2617</v>
      </c>
    </row>
    <row r="31" spans="1:3">
      <c r="A31" s="4" t="s">
        <v>63</v>
      </c>
      <c r="B31" s="6" t="n">
        <v>5092</v>
      </c>
      <c r="C31" s="6" t="n">
        <v>7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44</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0</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1</v>
      </c>
      <c r="B1" s="2" t="s">
        <v>222</v>
      </c>
      <c r="C1" s="2" t="s">
        <v>223</v>
      </c>
      <c r="D1" s="2" t="s">
        <v>2</v>
      </c>
      <c r="E1" s="2" t="s">
        <v>33</v>
      </c>
    </row>
    <row r="2" spans="1:5">
      <c r="A2" s="4" t="s">
        <v>59</v>
      </c>
      <c r="D2" s="6" t="n">
        <v>-89395</v>
      </c>
      <c r="E2" s="6" t="n">
        <v>-86208</v>
      </c>
    </row>
    <row r="3" spans="1:5">
      <c r="A3" s="4" t="s">
        <v>35</v>
      </c>
      <c r="D3" s="5" t="n">
        <v>468</v>
      </c>
      <c r="E3" s="6" t="n">
        <v>2352</v>
      </c>
    </row>
    <row r="4" spans="1:5">
      <c r="A4" s="4" t="s">
        <v>224</v>
      </c>
    </row>
    <row r="5" spans="1:5">
      <c r="A5" s="4" t="s">
        <v>225</v>
      </c>
      <c r="B5" s="4" t="s">
        <v>226</v>
      </c>
    </row>
    <row r="6" spans="1:5">
      <c r="A6" s="4" t="s">
        <v>227</v>
      </c>
      <c r="B6" s="5" t="n">
        <v>1718972</v>
      </c>
    </row>
    <row r="7" spans="1:5">
      <c r="A7" s="4" t="s">
        <v>228</v>
      </c>
    </row>
    <row r="8" spans="1:5">
      <c r="A8" s="4" t="s">
        <v>229</v>
      </c>
      <c r="C8" s="4" t="s">
        <v>230</v>
      </c>
    </row>
    <row r="9" spans="1:5">
      <c r="A9" s="4" t="s">
        <v>231</v>
      </c>
      <c r="C9" s="4" t="s">
        <v>232</v>
      </c>
    </row>
    <row r="10" spans="1:5">
      <c r="A10" s="4" t="s">
        <v>233</v>
      </c>
    </row>
    <row r="11" spans="1:5">
      <c r="A11" s="4" t="s">
        <v>234</v>
      </c>
      <c r="B11" s="5" t="n">
        <v>12697028</v>
      </c>
    </row>
    <row r="12" spans="1:5">
      <c r="A12" s="4" t="s">
        <v>235</v>
      </c>
    </row>
    <row r="13" spans="1:5">
      <c r="A13" s="4" t="s">
        <v>236</v>
      </c>
      <c r="C13" s="5" t="n">
        <v>14400000</v>
      </c>
    </row>
    <row r="14" spans="1:5">
      <c r="A14" s="4" t="s">
        <v>225</v>
      </c>
      <c r="C14" s="4" t="s">
        <v>237</v>
      </c>
    </row>
    <row r="15" spans="1:5">
      <c r="A15" s="4" t="s">
        <v>229</v>
      </c>
      <c r="C15" s="4" t="s">
        <v>237</v>
      </c>
    </row>
    <row r="16" spans="1:5">
      <c r="A16" s="4" t="s">
        <v>231</v>
      </c>
      <c r="C16" s="4" t="s">
        <v>238</v>
      </c>
    </row>
    <row r="17" spans="1:5">
      <c r="A17" s="4" t="s">
        <v>239</v>
      </c>
    </row>
    <row r="18" spans="1:5">
      <c r="A18" s="4" t="s">
        <v>240</v>
      </c>
      <c r="D18" s="6" t="n">
        <v>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1</v>
      </c>
      <c r="B1" s="2" t="s">
        <v>242</v>
      </c>
      <c r="C1" s="2" t="s">
        <v>243</v>
      </c>
      <c r="D1" s="2" t="s">
        <v>2</v>
      </c>
      <c r="E1" s="2" t="s">
        <v>75</v>
      </c>
      <c r="F1" s="2" t="s">
        <v>33</v>
      </c>
    </row>
    <row r="2" spans="1:6">
      <c r="A2" s="4" t="s">
        <v>244</v>
      </c>
      <c r="D2" s="6" t="n">
        <v>515</v>
      </c>
      <c r="E2" s="6" t="n">
        <v>388</v>
      </c>
    </row>
    <row r="3" spans="1:6">
      <c r="A3" s="4" t="s">
        <v>48</v>
      </c>
      <c r="D3" s="5" t="n">
        <v>407</v>
      </c>
      <c r="F3" s="6" t="n">
        <v>283</v>
      </c>
    </row>
    <row r="4" spans="1:6">
      <c r="A4" s="4" t="s">
        <v>245</v>
      </c>
    </row>
    <row r="5" spans="1:6">
      <c r="A5" s="4" t="s">
        <v>246</v>
      </c>
      <c r="D5" s="5" t="n">
        <v>25</v>
      </c>
      <c r="E5" s="5" t="n">
        <v>15</v>
      </c>
    </row>
    <row r="6" spans="1:6">
      <c r="A6" s="4" t="s">
        <v>247</v>
      </c>
    </row>
    <row r="7" spans="1:6">
      <c r="A7" s="4" t="s">
        <v>246</v>
      </c>
      <c r="D7" s="5" t="n">
        <v>61</v>
      </c>
      <c r="E7" s="4" t="s">
        <v>46</v>
      </c>
    </row>
    <row r="8" spans="1:6">
      <c r="A8" s="4" t="s">
        <v>96</v>
      </c>
    </row>
    <row r="9" spans="1:6">
      <c r="A9" s="4" t="s">
        <v>244</v>
      </c>
      <c r="D9" s="5" t="n">
        <v>338</v>
      </c>
      <c r="E9" s="5" t="n">
        <v>345</v>
      </c>
    </row>
    <row r="10" spans="1:6">
      <c r="A10" s="4" t="s">
        <v>97</v>
      </c>
    </row>
    <row r="11" spans="1:6">
      <c r="A11" s="4" t="s">
        <v>244</v>
      </c>
      <c r="B11" s="6" t="n">
        <v>386</v>
      </c>
      <c r="D11" s="6" t="n">
        <v>86</v>
      </c>
      <c r="E11" s="6" t="n">
        <v>15</v>
      </c>
    </row>
    <row r="12" spans="1:6">
      <c r="A12" s="4" t="s">
        <v>248</v>
      </c>
    </row>
    <row r="13" spans="1:6">
      <c r="A13" s="4" t="s">
        <v>244</v>
      </c>
      <c r="C13" s="6" t="n">
        <v>2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9</v>
      </c>
      <c r="B1" s="2" t="s">
        <v>1</v>
      </c>
    </row>
    <row r="2" spans="1:3">
      <c r="B2" s="2" t="s">
        <v>2</v>
      </c>
    </row>
    <row r="3" spans="1:3">
      <c r="A3" s="4" t="s">
        <v>250</v>
      </c>
    </row>
    <row r="4" spans="1:3">
      <c r="A4" s="4" t="s">
        <v>251</v>
      </c>
      <c r="B4" s="4" t="s">
        <v>252</v>
      </c>
    </row>
    <row r="5" spans="1:3">
      <c r="A5" s="4" t="s">
        <v>253</v>
      </c>
      <c r="B5" s="4" t="s">
        <v>254</v>
      </c>
    </row>
    <row r="6" spans="1:3">
      <c r="A6" s="4" t="s">
        <v>255</v>
      </c>
      <c r="B6" s="4" t="s">
        <v>256</v>
      </c>
    </row>
    <row r="7" spans="1:3">
      <c r="A7" s="4" t="s">
        <v>257</v>
      </c>
    </row>
    <row r="8" spans="1:3">
      <c r="A8" s="4" t="s">
        <v>251</v>
      </c>
      <c r="B8" s="4" t="s">
        <v>258</v>
      </c>
      <c r="C8" s="4" t="s">
        <v>259</v>
      </c>
    </row>
    <row r="9" spans="1:3">
      <c r="A9" s="4" t="s">
        <v>253</v>
      </c>
      <c r="B9" s="4" t="s">
        <v>260</v>
      </c>
      <c r="C9" s="4" t="s">
        <v>259</v>
      </c>
    </row>
    <row r="10" spans="1:3">
      <c r="A10" s="4" t="s">
        <v>255</v>
      </c>
      <c r="B10" s="4" t="s">
        <v>256</v>
      </c>
      <c r="C10" s="4" t="s">
        <v>259</v>
      </c>
    </row>
    <row r="11" spans="1:3"/>
    <row r="12" spans="1:3">
      <c r="A12" s="4" t="s">
        <v>259</v>
      </c>
      <c r="B12" s="4" t="s">
        <v>261</v>
      </c>
    </row>
  </sheetData>
  <mergeCells count="5">
    <mergeCell ref="A1:A2"/>
    <mergeCell ref="B1:C1"/>
    <mergeCell ref="B2:C2"/>
    <mergeCell ref="A11:C11"/>
    <mergeCell ref="B12:C1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2</v>
      </c>
      <c r="C1" s="2" t="s">
        <v>1</v>
      </c>
    </row>
    <row r="2" spans="1:4">
      <c r="C2" s="2" t="s">
        <v>2</v>
      </c>
      <c r="D2" s="2" t="s">
        <v>75</v>
      </c>
    </row>
    <row r="3" spans="1:4">
      <c r="A3" s="4" t="s">
        <v>263</v>
      </c>
    </row>
    <row r="4" spans="1:4">
      <c r="A4" s="4" t="s">
        <v>264</v>
      </c>
      <c r="C4" s="5" t="n">
        <v>2846000</v>
      </c>
      <c r="D4" s="5" t="n">
        <v>2401000</v>
      </c>
    </row>
    <row r="5" spans="1:4">
      <c r="A5" s="4" t="s">
        <v>265</v>
      </c>
    </row>
    <row r="6" spans="1:4">
      <c r="A6" s="4" t="s">
        <v>264</v>
      </c>
      <c r="B6" s="4" t="s">
        <v>259</v>
      </c>
      <c r="C6" s="5" t="n">
        <v>150000</v>
      </c>
      <c r="D6" s="4" t="s">
        <v>46</v>
      </c>
    </row>
    <row r="7" spans="1:4">
      <c r="A7" s="4" t="s">
        <v>266</v>
      </c>
    </row>
    <row r="8" spans="1:4">
      <c r="A8" s="4" t="s">
        <v>264</v>
      </c>
      <c r="C8" s="5" t="n">
        <v>47000</v>
      </c>
      <c r="D8" s="5" t="n">
        <v>12000</v>
      </c>
    </row>
    <row r="9" spans="1:4"/>
    <row r="10" spans="1:4">
      <c r="A10" s="4" t="s">
        <v>259</v>
      </c>
      <c r="B10" s="4" t="s">
        <v>267</v>
      </c>
    </row>
  </sheetData>
  <mergeCells count="4">
    <mergeCell ref="A1:B2"/>
    <mergeCell ref="C1:D1"/>
    <mergeCell ref="A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68</v>
      </c>
      <c r="B1" s="2" t="s">
        <v>269</v>
      </c>
    </row>
    <row r="2" spans="1:2">
      <c r="A2" s="4" t="s">
        <v>270</v>
      </c>
    </row>
    <row r="3" spans="1:2">
      <c r="A3" s="4" t="s">
        <v>271</v>
      </c>
      <c r="B3" s="5" t="n">
        <v>1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3</v>
      </c>
    </row>
    <row r="2" spans="1:3">
      <c r="A2" s="3" t="s">
        <v>65</v>
      </c>
    </row>
    <row r="3" spans="1:3">
      <c r="A3" s="4" t="s">
        <v>66</v>
      </c>
      <c r="B3" s="7" t="n">
        <v>0.0001</v>
      </c>
      <c r="C3" s="7" t="n">
        <v>0.0001</v>
      </c>
    </row>
    <row r="4" spans="1:3">
      <c r="A4" s="4" t="s">
        <v>67</v>
      </c>
      <c r="B4" s="5" t="n">
        <v>5000000</v>
      </c>
      <c r="C4" s="5" t="n">
        <v>5000000</v>
      </c>
    </row>
    <row r="5" spans="1:3">
      <c r="A5" s="4" t="s">
        <v>68</v>
      </c>
      <c r="B5" s="4" t="s">
        <v>46</v>
      </c>
      <c r="C5" s="4" t="s">
        <v>46</v>
      </c>
    </row>
    <row r="6" spans="1:3">
      <c r="A6" s="4" t="s">
        <v>69</v>
      </c>
      <c r="B6" s="4" t="s">
        <v>46</v>
      </c>
      <c r="C6" s="4" t="s">
        <v>46</v>
      </c>
    </row>
    <row r="7" spans="1:3">
      <c r="A7" s="4" t="s">
        <v>70</v>
      </c>
      <c r="B7" s="7" t="n">
        <v>0.0001</v>
      </c>
      <c r="C7" s="7" t="n">
        <v>0.0001</v>
      </c>
    </row>
    <row r="8" spans="1:3">
      <c r="A8" s="4" t="s">
        <v>71</v>
      </c>
      <c r="B8" s="5" t="n">
        <v>100000000</v>
      </c>
      <c r="C8" s="5" t="n">
        <v>100000000</v>
      </c>
    </row>
    <row r="9" spans="1:3">
      <c r="A9" s="4" t="s">
        <v>72</v>
      </c>
      <c r="B9" s="5" t="n">
        <v>37656000</v>
      </c>
      <c r="C9" s="5" t="n">
        <v>37649000</v>
      </c>
    </row>
    <row r="10" spans="1:3">
      <c r="A10" s="4" t="s">
        <v>73</v>
      </c>
      <c r="B10" s="5" t="n">
        <v>37656000</v>
      </c>
      <c r="C10" s="5" t="n">
        <v>376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2</v>
      </c>
      <c r="B1" s="2" t="s">
        <v>1</v>
      </c>
    </row>
    <row r="2" spans="1:3">
      <c r="B2" s="2" t="s">
        <v>2</v>
      </c>
      <c r="C2" s="2" t="s">
        <v>75</v>
      </c>
    </row>
    <row r="3" spans="1:3">
      <c r="A3" s="4" t="s">
        <v>273</v>
      </c>
      <c r="B3" s="6" t="n">
        <v>227</v>
      </c>
      <c r="C3" s="6" t="n">
        <v>10</v>
      </c>
    </row>
    <row r="4" spans="1:3">
      <c r="A4" s="4" t="s">
        <v>111</v>
      </c>
      <c r="B4" s="5" t="n">
        <v>140</v>
      </c>
      <c r="C4" s="5" t="n">
        <v>139</v>
      </c>
    </row>
    <row r="5" spans="1:3">
      <c r="A5" s="4" t="s">
        <v>274</v>
      </c>
    </row>
    <row r="6" spans="1:3">
      <c r="A6" s="4" t="s">
        <v>273</v>
      </c>
      <c r="B6" s="5" t="n">
        <v>89</v>
      </c>
    </row>
    <row r="7" spans="1:3">
      <c r="A7" s="4" t="s">
        <v>275</v>
      </c>
    </row>
    <row r="8" spans="1:3">
      <c r="A8" s="4" t="s">
        <v>273</v>
      </c>
      <c r="B8" s="6" t="n">
        <v>140</v>
      </c>
      <c r="C8" s="6" t="n">
        <v>1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6</v>
      </c>
      <c r="B1" s="2" t="s">
        <v>2</v>
      </c>
      <c r="C1" s="2" t="s">
        <v>33</v>
      </c>
    </row>
    <row r="2" spans="1:4">
      <c r="A2" s="3" t="s">
        <v>141</v>
      </c>
    </row>
    <row r="3" spans="1:4">
      <c r="A3" s="4" t="s">
        <v>277</v>
      </c>
      <c r="B3" s="6" t="n">
        <v>864</v>
      </c>
      <c r="C3" s="6" t="n">
        <v>954</v>
      </c>
    </row>
    <row r="4" spans="1:4">
      <c r="A4" s="4" t="s">
        <v>278</v>
      </c>
      <c r="B4" s="5" t="n">
        <v>320</v>
      </c>
      <c r="C4" s="5" t="n">
        <v>726</v>
      </c>
      <c r="D4" s="4" t="s">
        <v>259</v>
      </c>
    </row>
    <row r="5" spans="1:4">
      <c r="A5" s="4" t="s">
        <v>279</v>
      </c>
      <c r="B5" s="5" t="n">
        <v>-692</v>
      </c>
      <c r="C5" s="5" t="n">
        <v>-554</v>
      </c>
    </row>
    <row r="6" spans="1:4">
      <c r="A6" s="4" t="s">
        <v>39</v>
      </c>
      <c r="B6" s="6" t="n">
        <v>898</v>
      </c>
      <c r="C6" s="6" t="n">
        <v>1126</v>
      </c>
    </row>
    <row r="7" spans="1:4"/>
    <row r="8" spans="1:4">
      <c r="A8" s="4" t="s">
        <v>259</v>
      </c>
      <c r="B8" s="4" t="s">
        <v>280</v>
      </c>
    </row>
  </sheetData>
  <mergeCells count="3">
    <mergeCell ref="C1:D1"/>
    <mergeCell ref="A7:D7"/>
    <mergeCell ref="B8:D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3</v>
      </c>
    </row>
    <row r="2" spans="1:3">
      <c r="A2" s="3" t="s">
        <v>141</v>
      </c>
    </row>
    <row r="3" spans="1:3">
      <c r="A3" s="4" t="s">
        <v>282</v>
      </c>
      <c r="B3" s="6" t="n">
        <v>5586</v>
      </c>
      <c r="C3" s="6" t="n">
        <v>5586</v>
      </c>
    </row>
    <row r="4" spans="1:3">
      <c r="A4" s="4" t="s">
        <v>283</v>
      </c>
      <c r="B4" s="5" t="n">
        <v>-3575</v>
      </c>
      <c r="C4" s="5" t="n">
        <v>-3435</v>
      </c>
    </row>
    <row r="5" spans="1:3">
      <c r="A5" s="4" t="s">
        <v>284</v>
      </c>
      <c r="B5" s="6" t="n">
        <v>2011</v>
      </c>
      <c r="C5" s="6" t="n">
        <v>21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3</v>
      </c>
    </row>
    <row r="2" spans="1:3">
      <c r="A2" s="3" t="s">
        <v>141</v>
      </c>
    </row>
    <row r="3" spans="1:3">
      <c r="A3" s="4" t="s">
        <v>286</v>
      </c>
      <c r="B3" s="6" t="n">
        <v>1086</v>
      </c>
      <c r="C3" s="6" t="n">
        <v>420</v>
      </c>
    </row>
    <row r="4" spans="1:3">
      <c r="A4" s="4" t="s">
        <v>287</v>
      </c>
      <c r="B4" s="5" t="n">
        <v>298</v>
      </c>
      <c r="C4" s="5" t="n">
        <v>263</v>
      </c>
    </row>
    <row r="5" spans="1:3">
      <c r="A5" s="4" t="s">
        <v>288</v>
      </c>
      <c r="B5" s="5" t="n">
        <v>800</v>
      </c>
      <c r="C5" s="5" t="n">
        <v>899</v>
      </c>
    </row>
    <row r="6" spans="1:3">
      <c r="A6" s="4" t="s">
        <v>289</v>
      </c>
      <c r="B6" s="6" t="n">
        <v>2184</v>
      </c>
      <c r="C6" s="6" t="n">
        <v>15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290</v>
      </c>
      <c r="B1" s="2" t="s">
        <v>291</v>
      </c>
      <c r="C1" s="2" t="s">
        <v>292</v>
      </c>
      <c r="D1" s="2" t="s">
        <v>293</v>
      </c>
      <c r="E1" s="2" t="s">
        <v>294</v>
      </c>
      <c r="F1" s="2" t="s">
        <v>295</v>
      </c>
      <c r="G1" s="2" t="s">
        <v>2</v>
      </c>
      <c r="H1" s="2" t="s">
        <v>33</v>
      </c>
      <c r="I1" s="2" t="s">
        <v>296</v>
      </c>
    </row>
    <row r="2" spans="1:9">
      <c r="A2" s="4" t="s">
        <v>297</v>
      </c>
      <c r="E2" s="6" t="n">
        <v>3200000</v>
      </c>
    </row>
    <row r="3" spans="1:9">
      <c r="A3" s="4" t="s">
        <v>298</v>
      </c>
      <c r="E3" s="6" t="n">
        <v>955000</v>
      </c>
    </row>
    <row r="4" spans="1:9">
      <c r="A4" s="4" t="s">
        <v>299</v>
      </c>
    </row>
    <row r="5" spans="1:9">
      <c r="A5" s="4" t="s">
        <v>117</v>
      </c>
      <c r="G5" s="6" t="n">
        <v>141000</v>
      </c>
      <c r="H5" s="6" t="n">
        <v>71000</v>
      </c>
    </row>
    <row r="6" spans="1:9">
      <c r="A6" s="4" t="s">
        <v>300</v>
      </c>
      <c r="F6" s="6" t="n">
        <v>280000</v>
      </c>
    </row>
    <row r="7" spans="1:9">
      <c r="A7" s="4" t="s">
        <v>301</v>
      </c>
    </row>
    <row r="8" spans="1:9">
      <c r="A8" s="4" t="s">
        <v>302</v>
      </c>
      <c r="D8" s="8" t="n">
        <v>2.5</v>
      </c>
    </row>
    <row r="9" spans="1:9">
      <c r="A9" s="4" t="s">
        <v>271</v>
      </c>
      <c r="D9" s="5" t="n">
        <v>248600</v>
      </c>
    </row>
    <row r="10" spans="1:9">
      <c r="A10" s="4" t="s">
        <v>303</v>
      </c>
      <c r="D10" s="6" t="n">
        <v>621500</v>
      </c>
    </row>
    <row r="11" spans="1:9">
      <c r="A11" s="4" t="s">
        <v>228</v>
      </c>
    </row>
    <row r="12" spans="1:9">
      <c r="A12" s="4" t="s">
        <v>117</v>
      </c>
      <c r="G12" s="5" t="n">
        <v>40000</v>
      </c>
      <c r="H12" s="6" t="n">
        <v>-7000</v>
      </c>
    </row>
    <row r="13" spans="1:9">
      <c r="A13" s="4" t="s">
        <v>304</v>
      </c>
    </row>
    <row r="14" spans="1:9">
      <c r="A14" s="4" t="s">
        <v>305</v>
      </c>
      <c r="I14" s="4" t="s">
        <v>306</v>
      </c>
    </row>
    <row r="15" spans="1:9">
      <c r="A15" s="4" t="s">
        <v>307</v>
      </c>
    </row>
    <row r="16" spans="1:9">
      <c r="A16" s="4" t="s">
        <v>308</v>
      </c>
      <c r="B16" s="6" t="n">
        <v>8000000</v>
      </c>
    </row>
    <row r="17" spans="1:9">
      <c r="A17" s="4" t="s">
        <v>309</v>
      </c>
      <c r="B17" s="6" t="n">
        <v>500000</v>
      </c>
    </row>
    <row r="18" spans="1:9">
      <c r="A18" s="4" t="s">
        <v>310</v>
      </c>
      <c r="B18" s="5" t="n">
        <v>28500</v>
      </c>
    </row>
    <row r="19" spans="1:9">
      <c r="A19" s="4" t="s">
        <v>311</v>
      </c>
      <c r="B19" s="6" t="n">
        <v>1000000</v>
      </c>
    </row>
    <row r="20" spans="1:9">
      <c r="A20" s="4" t="s">
        <v>312</v>
      </c>
    </row>
    <row r="21" spans="1:9">
      <c r="A21" s="4" t="s">
        <v>308</v>
      </c>
      <c r="B21" s="5" t="n">
        <v>1000000</v>
      </c>
    </row>
    <row r="22" spans="1:9">
      <c r="A22" s="4" t="s">
        <v>313</v>
      </c>
      <c r="B22" s="6" t="n">
        <v>3000000</v>
      </c>
    </row>
    <row r="23" spans="1:9">
      <c r="A23" s="4" t="s">
        <v>314</v>
      </c>
    </row>
    <row r="24" spans="1:9">
      <c r="A24" s="4" t="s">
        <v>309</v>
      </c>
      <c r="C24" s="6" t="n">
        <v>100000</v>
      </c>
    </row>
    <row r="25" spans="1:9">
      <c r="A25" s="4" t="s">
        <v>240</v>
      </c>
      <c r="C25" s="6" t="n">
        <v>2000000</v>
      </c>
    </row>
    <row r="26" spans="1:9">
      <c r="A26" s="4" t="s">
        <v>315</v>
      </c>
      <c r="C26" s="4" t="s">
        <v>316</v>
      </c>
    </row>
    <row r="27" spans="1:9">
      <c r="A27" s="4" t="s">
        <v>317</v>
      </c>
      <c r="G27" s="6" t="n">
        <v>2000000</v>
      </c>
    </row>
    <row r="28" spans="1:9">
      <c r="A28" s="4" t="s">
        <v>318</v>
      </c>
      <c r="C28" s="4" t="s">
        <v>319</v>
      </c>
    </row>
    <row r="29" spans="1:9">
      <c r="A29" s="4" t="s">
        <v>320</v>
      </c>
      <c r="C29" s="6" t="n">
        <v>700000</v>
      </c>
    </row>
    <row r="30" spans="1:9">
      <c r="A30" s="4" t="s">
        <v>321</v>
      </c>
      <c r="C30" s="4" t="s">
        <v>322</v>
      </c>
    </row>
    <row r="31" spans="1:9">
      <c r="A31" s="4" t="s">
        <v>234</v>
      </c>
      <c r="C31" s="5" t="n">
        <v>19000</v>
      </c>
    </row>
    <row r="32" spans="1:9">
      <c r="A32" s="4" t="s">
        <v>323</v>
      </c>
      <c r="C32" s="6" t="n">
        <v>56000</v>
      </c>
    </row>
    <row r="33" spans="1:9">
      <c r="A33" s="4" t="s">
        <v>324</v>
      </c>
      <c r="C33" s="4" t="s">
        <v>325</v>
      </c>
    </row>
    <row r="34" spans="1:9">
      <c r="A34" s="4" t="s">
        <v>326</v>
      </c>
      <c r="C34" s="6" t="n">
        <v>7500000</v>
      </c>
    </row>
    <row r="35" spans="1:9">
      <c r="A35" s="4" t="s">
        <v>327</v>
      </c>
      <c r="C35" s="6" t="n">
        <v>25000</v>
      </c>
    </row>
    <row r="36" spans="1:9">
      <c r="A36" s="4" t="s">
        <v>328</v>
      </c>
      <c r="C36" s="5" t="n">
        <v>150000</v>
      </c>
    </row>
    <row r="37" spans="1:9">
      <c r="A37" s="4" t="s">
        <v>302</v>
      </c>
      <c r="C37" s="8" t="n">
        <v>2.6</v>
      </c>
    </row>
    <row r="38" spans="1:9">
      <c r="A38" s="4" t="s">
        <v>329</v>
      </c>
      <c r="C38" s="6" t="n">
        <v>236000</v>
      </c>
    </row>
    <row r="39" spans="1:9">
      <c r="A39" s="4" t="s">
        <v>330</v>
      </c>
      <c r="C39" s="5" t="n">
        <v>19000</v>
      </c>
    </row>
    <row r="40" spans="1:9">
      <c r="A40" s="4" t="s">
        <v>271</v>
      </c>
      <c r="C40" s="5" t="n">
        <v>1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4" t="s">
        <v>333</v>
      </c>
      <c r="B3" s="6" t="n">
        <v>400</v>
      </c>
    </row>
    <row r="4" spans="1:2">
      <c r="A4" s="4" t="s">
        <v>275</v>
      </c>
    </row>
    <row r="5" spans="1:2">
      <c r="A5" s="4" t="s">
        <v>333</v>
      </c>
      <c r="B5" s="5" t="n">
        <v>286</v>
      </c>
    </row>
    <row r="6" spans="1:2">
      <c r="A6" s="4" t="s">
        <v>334</v>
      </c>
    </row>
    <row r="7" spans="1:2">
      <c r="A7" s="4" t="s">
        <v>333</v>
      </c>
      <c r="B7" s="6" t="n">
        <v>1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35</v>
      </c>
      <c r="B1" s="2" t="s">
        <v>292</v>
      </c>
      <c r="C1" s="2" t="s">
        <v>293</v>
      </c>
      <c r="D1" s="2" t="s">
        <v>336</v>
      </c>
      <c r="E1" s="2" t="s">
        <v>337</v>
      </c>
      <c r="F1" s="2" t="s">
        <v>2</v>
      </c>
      <c r="G1" s="2" t="s">
        <v>33</v>
      </c>
    </row>
    <row r="2" spans="1:7">
      <c r="A2" s="4" t="s">
        <v>67</v>
      </c>
      <c r="F2" s="5" t="n">
        <v>5000000</v>
      </c>
      <c r="G2" s="5" t="n">
        <v>5000000</v>
      </c>
    </row>
    <row r="3" spans="1:7">
      <c r="A3" s="4" t="s">
        <v>66</v>
      </c>
      <c r="F3" s="7" t="n">
        <v>0.0001</v>
      </c>
      <c r="G3" s="7" t="n">
        <v>0.0001</v>
      </c>
    </row>
    <row r="4" spans="1:7">
      <c r="A4" s="4" t="s">
        <v>68</v>
      </c>
      <c r="F4" s="4" t="s">
        <v>46</v>
      </c>
      <c r="G4" s="4" t="s">
        <v>46</v>
      </c>
    </row>
    <row r="5" spans="1:7">
      <c r="A5" s="4" t="s">
        <v>69</v>
      </c>
      <c r="F5" s="4" t="s">
        <v>46</v>
      </c>
      <c r="G5" s="4" t="s">
        <v>46</v>
      </c>
    </row>
    <row r="6" spans="1:7">
      <c r="A6" s="4" t="s">
        <v>71</v>
      </c>
      <c r="F6" s="5" t="n">
        <v>100000000</v>
      </c>
      <c r="G6" s="5" t="n">
        <v>100000000</v>
      </c>
    </row>
    <row r="7" spans="1:7">
      <c r="A7" s="4" t="s">
        <v>70</v>
      </c>
      <c r="F7" s="7" t="n">
        <v>0.0001</v>
      </c>
      <c r="G7" s="7" t="n">
        <v>0.0001</v>
      </c>
    </row>
    <row r="8" spans="1:7">
      <c r="A8" s="4" t="s">
        <v>72</v>
      </c>
      <c r="F8" s="5" t="n">
        <v>37656000</v>
      </c>
      <c r="G8" s="5" t="n">
        <v>37649000</v>
      </c>
    </row>
    <row r="9" spans="1:7">
      <c r="A9" s="4" t="s">
        <v>73</v>
      </c>
      <c r="F9" s="5" t="n">
        <v>37656000</v>
      </c>
      <c r="G9" s="5" t="n">
        <v>37649000</v>
      </c>
    </row>
    <row r="10" spans="1:7">
      <c r="A10" s="4" t="s">
        <v>301</v>
      </c>
    </row>
    <row r="11" spans="1:7">
      <c r="A11" s="4" t="s">
        <v>338</v>
      </c>
      <c r="C11" s="5" t="n">
        <v>248600</v>
      </c>
    </row>
    <row r="12" spans="1:7">
      <c r="A12" s="4" t="s">
        <v>302</v>
      </c>
      <c r="C12" s="8" t="n">
        <v>2.5</v>
      </c>
    </row>
    <row r="13" spans="1:7">
      <c r="A13" s="4" t="s">
        <v>265</v>
      </c>
    </row>
    <row r="14" spans="1:7">
      <c r="A14" s="4" t="s">
        <v>338</v>
      </c>
      <c r="C14" s="5" t="n">
        <v>1800000</v>
      </c>
      <c r="D14" s="5" t="n">
        <v>526400</v>
      </c>
      <c r="E14" s="5" t="n">
        <v>1473600</v>
      </c>
    </row>
    <row r="15" spans="1:7">
      <c r="A15" s="4" t="s">
        <v>302</v>
      </c>
      <c r="C15" s="8" t="n">
        <v>2.5</v>
      </c>
      <c r="D15" s="8" t="n">
        <v>0.5</v>
      </c>
      <c r="E15" s="8" t="n">
        <v>0.5</v>
      </c>
      <c r="F15" s="8" t="n">
        <v>2.5</v>
      </c>
    </row>
    <row r="16" spans="1:7">
      <c r="A16" s="4" t="s">
        <v>339</v>
      </c>
      <c r="C16" s="6" t="n">
        <v>4500000</v>
      </c>
      <c r="D16" s="6" t="n">
        <v>263200</v>
      </c>
      <c r="E16" s="6" t="n">
        <v>736800</v>
      </c>
    </row>
    <row r="17" spans="1:7">
      <c r="A17" s="4" t="s">
        <v>340</v>
      </c>
    </row>
    <row r="18" spans="1:7">
      <c r="A18" s="4" t="s">
        <v>339</v>
      </c>
      <c r="E18" s="6" t="n">
        <v>124300</v>
      </c>
    </row>
    <row r="19" spans="1:7">
      <c r="A19" s="4" t="s">
        <v>314</v>
      </c>
    </row>
    <row r="20" spans="1:7">
      <c r="A20" s="4" t="s">
        <v>338</v>
      </c>
      <c r="B20" s="5" t="n">
        <v>150000</v>
      </c>
    </row>
    <row r="21" spans="1:7">
      <c r="A21" s="4" t="s">
        <v>302</v>
      </c>
      <c r="B21" s="8" t="n">
        <v>2.6</v>
      </c>
    </row>
    <row r="22" spans="1:7">
      <c r="A22" s="4" t="s">
        <v>234</v>
      </c>
      <c r="B22" s="5" t="n">
        <v>1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5</v>
      </c>
    </row>
    <row r="3" spans="1:3">
      <c r="A3" s="4" t="s">
        <v>342</v>
      </c>
      <c r="B3" s="6" t="n">
        <v>2617</v>
      </c>
      <c r="C3" s="6" t="n">
        <v>8231</v>
      </c>
    </row>
    <row r="4" spans="1:3">
      <c r="A4" s="4" t="s">
        <v>343</v>
      </c>
      <c r="B4" s="5" t="n">
        <v>-5</v>
      </c>
    </row>
    <row r="5" spans="1:3">
      <c r="A5" s="4" t="s">
        <v>114</v>
      </c>
      <c r="B5" s="5" t="n">
        <v>260</v>
      </c>
      <c r="C5" s="5" t="n">
        <v>481</v>
      </c>
    </row>
    <row r="6" spans="1:3">
      <c r="A6" s="4" t="s">
        <v>102</v>
      </c>
      <c r="B6" s="5" t="n">
        <v>-25</v>
      </c>
      <c r="C6" s="5" t="n">
        <v>26</v>
      </c>
    </row>
    <row r="7" spans="1:3">
      <c r="A7" s="4" t="s">
        <v>344</v>
      </c>
      <c r="B7" s="5" t="n">
        <v>-3222</v>
      </c>
      <c r="C7" s="5" t="n">
        <v>-3211</v>
      </c>
    </row>
    <row r="8" spans="1:3">
      <c r="A8" s="4" t="s">
        <v>342</v>
      </c>
      <c r="B8" s="5" t="n">
        <v>-375</v>
      </c>
      <c r="C8" s="5" t="n">
        <v>10027</v>
      </c>
    </row>
    <row r="9" spans="1:3">
      <c r="A9" s="4" t="s">
        <v>224</v>
      </c>
    </row>
    <row r="10" spans="1:3">
      <c r="A10" s="4" t="s">
        <v>342</v>
      </c>
      <c r="B10" s="6" t="n">
        <v>4</v>
      </c>
      <c r="C10" s="6" t="n">
        <v>4</v>
      </c>
    </row>
    <row r="11" spans="1:3">
      <c r="A11" s="4" t="s">
        <v>345</v>
      </c>
      <c r="B11" s="5" t="n">
        <v>37649000</v>
      </c>
      <c r="C11" s="5" t="n">
        <v>35830000</v>
      </c>
    </row>
    <row r="12" spans="1:3">
      <c r="A12" s="4" t="s">
        <v>343</v>
      </c>
      <c r="B12" s="4" t="s">
        <v>46</v>
      </c>
    </row>
    <row r="13" spans="1:3">
      <c r="A13" s="4" t="s">
        <v>346</v>
      </c>
      <c r="B13" s="5" t="n">
        <v>7000</v>
      </c>
    </row>
    <row r="14" spans="1:3">
      <c r="A14" s="4" t="s">
        <v>114</v>
      </c>
      <c r="B14" s="4" t="s">
        <v>46</v>
      </c>
      <c r="C14" s="4" t="s">
        <v>46</v>
      </c>
    </row>
    <row r="15" spans="1:3">
      <c r="A15" s="4" t="s">
        <v>102</v>
      </c>
      <c r="B15" s="4" t="s">
        <v>46</v>
      </c>
      <c r="C15" s="4" t="s">
        <v>46</v>
      </c>
    </row>
    <row r="16" spans="1:3">
      <c r="A16" s="4" t="s">
        <v>344</v>
      </c>
      <c r="B16" s="4" t="s">
        <v>46</v>
      </c>
      <c r="C16" s="4" t="s">
        <v>46</v>
      </c>
    </row>
    <row r="17" spans="1:3">
      <c r="A17" s="4" t="s">
        <v>342</v>
      </c>
      <c r="B17" s="6" t="n">
        <v>4</v>
      </c>
      <c r="C17" s="6" t="n">
        <v>4</v>
      </c>
    </row>
    <row r="18" spans="1:3">
      <c r="A18" s="4" t="s">
        <v>345</v>
      </c>
      <c r="B18" s="5" t="n">
        <v>37656000</v>
      </c>
      <c r="C18" s="5" t="n">
        <v>37630000</v>
      </c>
    </row>
    <row r="19" spans="1:3">
      <c r="A19" s="4" t="s">
        <v>347</v>
      </c>
    </row>
    <row r="20" spans="1:3">
      <c r="A20" s="4" t="s">
        <v>342</v>
      </c>
      <c r="B20" s="6" t="n">
        <v>88353</v>
      </c>
      <c r="C20" s="6" t="n">
        <v>81499</v>
      </c>
    </row>
    <row r="21" spans="1:3">
      <c r="A21" s="4" t="s">
        <v>343</v>
      </c>
      <c r="B21" s="5" t="n">
        <v>-5</v>
      </c>
    </row>
    <row r="22" spans="1:3">
      <c r="A22" s="4" t="s">
        <v>114</v>
      </c>
      <c r="B22" s="5" t="n">
        <v>260</v>
      </c>
      <c r="C22" s="5" t="n">
        <v>481</v>
      </c>
    </row>
    <row r="23" spans="1:3">
      <c r="A23" s="4" t="s">
        <v>102</v>
      </c>
      <c r="B23" s="4" t="s">
        <v>46</v>
      </c>
      <c r="C23" s="4" t="s">
        <v>46</v>
      </c>
    </row>
    <row r="24" spans="1:3">
      <c r="A24" s="4" t="s">
        <v>344</v>
      </c>
      <c r="B24" s="4" t="s">
        <v>46</v>
      </c>
      <c r="C24" s="4" t="s">
        <v>46</v>
      </c>
    </row>
    <row r="25" spans="1:3">
      <c r="A25" s="4" t="s">
        <v>342</v>
      </c>
      <c r="B25" s="5" t="n">
        <v>88608</v>
      </c>
      <c r="C25" s="5" t="n">
        <v>86480</v>
      </c>
    </row>
    <row r="26" spans="1:3">
      <c r="A26" s="4" t="s">
        <v>348</v>
      </c>
    </row>
    <row r="27" spans="1:3">
      <c r="A27" s="4" t="s">
        <v>342</v>
      </c>
      <c r="B27" s="5" t="n">
        <v>-86208</v>
      </c>
      <c r="C27" s="5" t="n">
        <v>-74054</v>
      </c>
    </row>
    <row r="28" spans="1:3">
      <c r="A28" s="4" t="s">
        <v>343</v>
      </c>
      <c r="B28" s="4" t="s">
        <v>46</v>
      </c>
    </row>
    <row r="29" spans="1:3">
      <c r="A29" s="4" t="s">
        <v>114</v>
      </c>
      <c r="B29" s="4" t="s">
        <v>46</v>
      </c>
      <c r="C29" s="4" t="s">
        <v>46</v>
      </c>
    </row>
    <row r="30" spans="1:3">
      <c r="A30" s="4" t="s">
        <v>102</v>
      </c>
      <c r="B30" s="4" t="s">
        <v>46</v>
      </c>
      <c r="C30" s="4" t="s">
        <v>46</v>
      </c>
    </row>
    <row r="31" spans="1:3">
      <c r="A31" s="4" t="s">
        <v>344</v>
      </c>
      <c r="B31" s="5" t="n">
        <v>-3187</v>
      </c>
      <c r="C31" s="5" t="n">
        <v>-3133</v>
      </c>
    </row>
    <row r="32" spans="1:3">
      <c r="A32" s="4" t="s">
        <v>342</v>
      </c>
      <c r="B32" s="5" t="n">
        <v>-89395</v>
      </c>
      <c r="C32" s="5" t="n">
        <v>-77187</v>
      </c>
    </row>
    <row r="33" spans="1:3">
      <c r="A33" s="4" t="s">
        <v>349</v>
      </c>
    </row>
    <row r="34" spans="1:3">
      <c r="A34" s="4" t="s">
        <v>342</v>
      </c>
      <c r="B34" s="5" t="n">
        <v>399</v>
      </c>
      <c r="C34" s="5" t="n">
        <v>784</v>
      </c>
    </row>
    <row r="35" spans="1:3">
      <c r="A35" s="4" t="s">
        <v>343</v>
      </c>
      <c r="B35" s="4" t="s">
        <v>46</v>
      </c>
    </row>
    <row r="36" spans="1:3">
      <c r="A36" s="4" t="s">
        <v>114</v>
      </c>
      <c r="B36" s="4" t="s">
        <v>46</v>
      </c>
      <c r="C36" s="4" t="s">
        <v>46</v>
      </c>
    </row>
    <row r="37" spans="1:3">
      <c r="A37" s="4" t="s">
        <v>102</v>
      </c>
      <c r="B37" s="4" t="s">
        <v>46</v>
      </c>
      <c r="C37" s="4" t="s">
        <v>46</v>
      </c>
    </row>
    <row r="38" spans="1:3">
      <c r="A38" s="4" t="s">
        <v>344</v>
      </c>
      <c r="B38" s="5" t="n">
        <v>-35</v>
      </c>
      <c r="C38" s="5" t="n">
        <v>-78</v>
      </c>
    </row>
    <row r="39" spans="1:3">
      <c r="A39" s="4" t="s">
        <v>342</v>
      </c>
      <c r="B39" s="5" t="n">
        <v>364</v>
      </c>
      <c r="C39" s="5" t="n">
        <v>706</v>
      </c>
    </row>
    <row r="40" spans="1:3">
      <c r="A40" s="4" t="s">
        <v>350</v>
      </c>
    </row>
    <row r="41" spans="1:3">
      <c r="A41" s="4" t="s">
        <v>342</v>
      </c>
      <c r="B41" s="5" t="n">
        <v>69</v>
      </c>
      <c r="C41" s="5" t="n">
        <v>-2</v>
      </c>
    </row>
    <row r="42" spans="1:3">
      <c r="A42" s="4" t="s">
        <v>343</v>
      </c>
      <c r="B42" s="4" t="s">
        <v>46</v>
      </c>
    </row>
    <row r="43" spans="1:3">
      <c r="A43" s="4" t="s">
        <v>114</v>
      </c>
      <c r="B43" s="4" t="s">
        <v>46</v>
      </c>
      <c r="C43" s="4" t="s">
        <v>46</v>
      </c>
    </row>
    <row r="44" spans="1:3">
      <c r="A44" s="4" t="s">
        <v>102</v>
      </c>
      <c r="B44" s="5" t="n">
        <v>-25</v>
      </c>
      <c r="C44" s="5" t="n">
        <v>26</v>
      </c>
    </row>
    <row r="45" spans="1:3">
      <c r="A45" s="4" t="s">
        <v>344</v>
      </c>
      <c r="B45" s="4" t="s">
        <v>46</v>
      </c>
      <c r="C45" s="4" t="s">
        <v>46</v>
      </c>
    </row>
    <row r="46" spans="1:3">
      <c r="A46" s="4" t="s">
        <v>342</v>
      </c>
      <c r="B46" s="6" t="n">
        <v>44</v>
      </c>
      <c r="C46" s="6" t="n">
        <v>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52</v>
      </c>
    </row>
    <row r="3" spans="1:2">
      <c r="A3" s="4" t="s">
        <v>266</v>
      </c>
    </row>
    <row r="4" spans="1:2">
      <c r="A4" s="3" t="s">
        <v>353</v>
      </c>
    </row>
    <row r="5" spans="1:2">
      <c r="A5" s="4" t="s">
        <v>354</v>
      </c>
      <c r="B5" s="5" t="n">
        <v>50</v>
      </c>
    </row>
    <row r="6" spans="1:2">
      <c r="A6" s="4" t="s">
        <v>355</v>
      </c>
      <c r="B6" s="5" t="n">
        <v>-13</v>
      </c>
    </row>
    <row r="7" spans="1:2">
      <c r="A7" s="4" t="s">
        <v>356</v>
      </c>
      <c r="B7" s="5" t="n">
        <v>37</v>
      </c>
    </row>
    <row r="8" spans="1:2">
      <c r="A8" s="4" t="s">
        <v>357</v>
      </c>
    </row>
    <row r="9" spans="1:2">
      <c r="A9" s="3" t="s">
        <v>353</v>
      </c>
    </row>
    <row r="10" spans="1:2">
      <c r="A10" s="4" t="s">
        <v>358</v>
      </c>
      <c r="B10" s="5" t="n">
        <v>1054</v>
      </c>
    </row>
    <row r="11" spans="1:2">
      <c r="A11" s="4" t="s">
        <v>359</v>
      </c>
      <c r="B11" s="4" t="s">
        <v>46</v>
      </c>
    </row>
    <row r="12" spans="1:2">
      <c r="A12" s="4" t="s">
        <v>360</v>
      </c>
      <c r="B12" s="5" t="n">
        <v>1054</v>
      </c>
    </row>
    <row r="13" spans="1:2">
      <c r="A13" s="4" t="s">
        <v>354</v>
      </c>
      <c r="B13" s="5" t="n">
        <v>2846</v>
      </c>
    </row>
    <row r="14" spans="1:2">
      <c r="A14" s="4" t="s">
        <v>355</v>
      </c>
      <c r="B14" s="4" t="s">
        <v>46</v>
      </c>
    </row>
    <row r="15" spans="1:2">
      <c r="A15" s="4" t="s">
        <v>356</v>
      </c>
      <c r="B15" s="5" t="n">
        <v>2846</v>
      </c>
    </row>
    <row r="16" spans="1:2">
      <c r="A16" s="4" t="s">
        <v>361</v>
      </c>
      <c r="B16" s="5" t="n">
        <v>1819</v>
      </c>
    </row>
    <row r="17" spans="1:2">
      <c r="A17" s="4" t="s">
        <v>362</v>
      </c>
      <c r="B17" s="8" t="n">
        <v>2.74</v>
      </c>
    </row>
    <row r="18" spans="1:2">
      <c r="A18" s="4" t="s">
        <v>363</v>
      </c>
      <c r="B18" s="4" t="s">
        <v>46</v>
      </c>
    </row>
    <row r="19" spans="1:2">
      <c r="A19" s="4" t="s">
        <v>364</v>
      </c>
      <c r="B19" s="9" t="n">
        <v>2.74</v>
      </c>
    </row>
    <row r="20" spans="1:2">
      <c r="A20" s="4" t="s">
        <v>365</v>
      </c>
      <c r="B20" s="8" t="n">
        <v>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s>
  <sheetData>
    <row r="1" spans="1:4">
      <c r="A1" s="1" t="s">
        <v>366</v>
      </c>
      <c r="B1" s="2" t="s">
        <v>1</v>
      </c>
    </row>
    <row r="2" spans="1:4">
      <c r="B2" s="2" t="s">
        <v>2</v>
      </c>
      <c r="C2" s="2" t="s">
        <v>259</v>
      </c>
      <c r="D2" s="2" t="s">
        <v>75</v>
      </c>
    </row>
    <row r="3" spans="1:4">
      <c r="A3" s="3" t="s">
        <v>150</v>
      </c>
    </row>
    <row r="4" spans="1:4">
      <c r="A4" s="4" t="s">
        <v>367</v>
      </c>
      <c r="B4" s="4" t="s">
        <v>368</v>
      </c>
      <c r="D4" s="4" t="s">
        <v>369</v>
      </c>
    </row>
    <row r="5" spans="1:4">
      <c r="A5" s="4" t="s">
        <v>370</v>
      </c>
      <c r="B5" s="4" t="s">
        <v>46</v>
      </c>
      <c r="D5" s="4" t="s">
        <v>371</v>
      </c>
    </row>
    <row r="6" spans="1:4">
      <c r="A6" s="4" t="s">
        <v>372</v>
      </c>
      <c r="B6" s="4" t="s">
        <v>46</v>
      </c>
      <c r="D6" s="4" t="s">
        <v>373</v>
      </c>
    </row>
    <row r="7" spans="1:4">
      <c r="A7" s="4" t="s">
        <v>374</v>
      </c>
      <c r="B7" s="4" t="s">
        <v>46</v>
      </c>
      <c r="D7" s="4" t="s">
        <v>375</v>
      </c>
    </row>
    <row r="8" spans="1:4"/>
    <row r="9" spans="1:4">
      <c r="A9" s="4" t="s">
        <v>259</v>
      </c>
      <c r="B9" s="4" t="s">
        <v>376</v>
      </c>
    </row>
  </sheetData>
  <mergeCells count="9">
    <mergeCell ref="A1:A2"/>
    <mergeCell ref="B1:D1"/>
    <mergeCell ref="B3:C3"/>
    <mergeCell ref="B4:C4"/>
    <mergeCell ref="B5:C5"/>
    <mergeCell ref="B6:C6"/>
    <mergeCell ref="B7:C7"/>
    <mergeCell ref="A8:D8"/>
    <mergeCell ref="B9:D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515</v>
      </c>
      <c r="C4" s="6" t="n">
        <v>388</v>
      </c>
    </row>
    <row r="5" spans="1:3">
      <c r="A5" s="4" t="s">
        <v>78</v>
      </c>
      <c r="B5" s="5" t="n">
        <v>-34</v>
      </c>
      <c r="C5" s="5" t="n">
        <v>-63</v>
      </c>
    </row>
    <row r="6" spans="1:3">
      <c r="A6" s="4" t="s">
        <v>79</v>
      </c>
      <c r="B6" s="5" t="n">
        <v>481</v>
      </c>
      <c r="C6" s="5" t="n">
        <v>325</v>
      </c>
    </row>
    <row r="7" spans="1:3">
      <c r="A7" s="3" t="s">
        <v>80</v>
      </c>
    </row>
    <row r="8" spans="1:3">
      <c r="A8" s="4" t="s">
        <v>81</v>
      </c>
      <c r="B8" s="5" t="n">
        <v>1603</v>
      </c>
      <c r="C8" s="5" t="n">
        <v>1338</v>
      </c>
    </row>
    <row r="9" spans="1:3">
      <c r="A9" s="4" t="s">
        <v>82</v>
      </c>
      <c r="B9" s="5" t="n">
        <v>2073</v>
      </c>
      <c r="C9" s="5" t="n">
        <v>2109</v>
      </c>
    </row>
    <row r="10" spans="1:3">
      <c r="A10" s="4" t="s">
        <v>83</v>
      </c>
      <c r="B10" s="5" t="n">
        <v>3676</v>
      </c>
      <c r="C10" s="5" t="n">
        <v>3447</v>
      </c>
    </row>
    <row r="11" spans="1:3">
      <c r="A11" s="4" t="s">
        <v>84</v>
      </c>
      <c r="B11" s="5" t="n">
        <v>-3195</v>
      </c>
      <c r="C11" s="5" t="n">
        <v>-3122</v>
      </c>
    </row>
    <row r="12" spans="1:3">
      <c r="A12" s="3" t="s">
        <v>85</v>
      </c>
    </row>
    <row r="13" spans="1:3">
      <c r="A13" s="4" t="s">
        <v>86</v>
      </c>
      <c r="B13" s="5" t="n">
        <v>-52</v>
      </c>
      <c r="C13" s="5" t="n">
        <v>12</v>
      </c>
    </row>
    <row r="14" spans="1:3">
      <c r="A14" s="4" t="s">
        <v>87</v>
      </c>
      <c r="B14" s="5" t="n">
        <v>25</v>
      </c>
      <c r="C14" s="5" t="n">
        <v>-28</v>
      </c>
    </row>
    <row r="15" spans="1:3">
      <c r="A15" s="4" t="s">
        <v>88</v>
      </c>
      <c r="B15" s="5" t="n">
        <v>-27</v>
      </c>
      <c r="C15" s="5" t="n">
        <v>-16</v>
      </c>
    </row>
    <row r="16" spans="1:3">
      <c r="A16" s="4" t="s">
        <v>89</v>
      </c>
      <c r="B16" s="5" t="n">
        <v>-3222</v>
      </c>
      <c r="C16" s="5" t="n">
        <v>-3138</v>
      </c>
    </row>
    <row r="17" spans="1:3">
      <c r="A17" s="4" t="s">
        <v>90</v>
      </c>
      <c r="B17" s="4" t="s">
        <v>46</v>
      </c>
      <c r="C17" s="5" t="n">
        <v>-73</v>
      </c>
    </row>
    <row r="18" spans="1:3">
      <c r="A18" s="4" t="s">
        <v>91</v>
      </c>
      <c r="B18" s="5" t="n">
        <v>-3222</v>
      </c>
      <c r="C18" s="5" t="n">
        <v>-3211</v>
      </c>
    </row>
    <row r="19" spans="1:3">
      <c r="A19" s="4" t="s">
        <v>92</v>
      </c>
      <c r="B19" s="5" t="n">
        <v>35</v>
      </c>
      <c r="C19" s="5" t="n">
        <v>78</v>
      </c>
    </row>
    <row r="20" spans="1:3">
      <c r="A20" s="4" t="s">
        <v>93</v>
      </c>
      <c r="B20" s="6" t="n">
        <v>-3187</v>
      </c>
      <c r="C20" s="6" t="n">
        <v>-3133</v>
      </c>
    </row>
    <row r="21" spans="1:3">
      <c r="A21" s="4" t="s">
        <v>94</v>
      </c>
      <c r="B21" s="8" t="n">
        <v>-0.08</v>
      </c>
      <c r="C21" s="8" t="n">
        <v>-0.09</v>
      </c>
    </row>
    <row r="22" spans="1:3">
      <c r="A22" s="4" t="s">
        <v>95</v>
      </c>
      <c r="B22" s="5" t="n">
        <v>37651</v>
      </c>
      <c r="C22" s="5" t="n">
        <v>36143</v>
      </c>
    </row>
    <row r="23" spans="1:3">
      <c r="A23" s="4" t="s">
        <v>96</v>
      </c>
    </row>
    <row r="24" spans="1:3">
      <c r="A24" s="3" t="s">
        <v>76</v>
      </c>
    </row>
    <row r="25" spans="1:3">
      <c r="A25" s="4" t="s">
        <v>77</v>
      </c>
      <c r="B25" s="6" t="n">
        <v>338</v>
      </c>
      <c r="C25" s="6" t="n">
        <v>345</v>
      </c>
    </row>
    <row r="26" spans="1:3">
      <c r="A26" s="4" t="s">
        <v>97</v>
      </c>
    </row>
    <row r="27" spans="1:3">
      <c r="A27" s="3" t="s">
        <v>76</v>
      </c>
    </row>
    <row r="28" spans="1:3">
      <c r="A28" s="4" t="s">
        <v>77</v>
      </c>
      <c r="B28" s="5" t="n">
        <v>86</v>
      </c>
      <c r="C28" s="5" t="n">
        <v>15</v>
      </c>
    </row>
    <row r="29" spans="1:3">
      <c r="A29" s="4" t="s">
        <v>98</v>
      </c>
    </row>
    <row r="30" spans="1:3">
      <c r="A30" s="3" t="s">
        <v>76</v>
      </c>
    </row>
    <row r="31" spans="1:3">
      <c r="A31" s="4" t="s">
        <v>77</v>
      </c>
      <c r="B31" s="6" t="n">
        <v>91</v>
      </c>
      <c r="C31" s="6" t="n">
        <v>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5</v>
      </c>
    </row>
    <row r="3" spans="1:3">
      <c r="A3" s="3" t="s">
        <v>378</v>
      </c>
    </row>
    <row r="4" spans="1:3">
      <c r="A4" s="4" t="s">
        <v>379</v>
      </c>
      <c r="B4" s="6" t="n">
        <v>260</v>
      </c>
      <c r="C4" s="6" t="n">
        <v>481</v>
      </c>
    </row>
    <row r="5" spans="1:3">
      <c r="A5" s="4" t="s">
        <v>275</v>
      </c>
    </row>
    <row r="6" spans="1:3">
      <c r="A6" s="3" t="s">
        <v>378</v>
      </c>
    </row>
    <row r="7" spans="1:3">
      <c r="A7" s="4" t="s">
        <v>379</v>
      </c>
      <c r="B7" s="5" t="n">
        <v>35</v>
      </c>
      <c r="C7" s="5" t="n">
        <v>27</v>
      </c>
    </row>
    <row r="8" spans="1:3">
      <c r="A8" s="4" t="s">
        <v>334</v>
      </c>
    </row>
    <row r="9" spans="1:3">
      <c r="A9" s="3" t="s">
        <v>378</v>
      </c>
    </row>
    <row r="10" spans="1:3">
      <c r="A10" s="4" t="s">
        <v>379</v>
      </c>
      <c r="B10" s="6" t="n">
        <v>225</v>
      </c>
      <c r="C10" s="6" t="n">
        <v>4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80</v>
      </c>
      <c r="B1" s="2" t="s">
        <v>223</v>
      </c>
      <c r="C1" s="2" t="s">
        <v>294</v>
      </c>
      <c r="D1" s="2" t="s">
        <v>2</v>
      </c>
      <c r="E1" s="2" t="s">
        <v>33</v>
      </c>
    </row>
    <row r="2" spans="1:5">
      <c r="A2" s="4" t="s">
        <v>297</v>
      </c>
      <c r="C2" s="6" t="n">
        <v>3200</v>
      </c>
    </row>
    <row r="3" spans="1:5">
      <c r="A3" s="4" t="s">
        <v>381</v>
      </c>
      <c r="C3" s="5" t="n">
        <v>3200</v>
      </c>
    </row>
    <row r="4" spans="1:5">
      <c r="A4" s="4" t="s">
        <v>382</v>
      </c>
      <c r="C4" s="5" t="n">
        <v>2200</v>
      </c>
    </row>
    <row r="5" spans="1:5">
      <c r="A5" s="4" t="s">
        <v>298</v>
      </c>
      <c r="C5" s="6" t="n">
        <v>955</v>
      </c>
    </row>
    <row r="6" spans="1:5">
      <c r="A6" s="4" t="s">
        <v>383</v>
      </c>
    </row>
    <row r="7" spans="1:5">
      <c r="A7" s="4" t="s">
        <v>384</v>
      </c>
      <c r="D7" s="4" t="s">
        <v>385</v>
      </c>
    </row>
    <row r="8" spans="1:5">
      <c r="A8" s="4" t="s">
        <v>235</v>
      </c>
    </row>
    <row r="9" spans="1:5">
      <c r="A9" s="4" t="s">
        <v>386</v>
      </c>
      <c r="B9" s="5" t="n">
        <v>14400000</v>
      </c>
    </row>
    <row r="10" spans="1:5">
      <c r="A10" s="4" t="s">
        <v>225</v>
      </c>
      <c r="B10" s="4" t="s">
        <v>237</v>
      </c>
    </row>
    <row r="11" spans="1:5">
      <c r="A11" s="4" t="s">
        <v>229</v>
      </c>
      <c r="B11" s="4" t="s">
        <v>237</v>
      </c>
    </row>
    <row r="12" spans="1:5">
      <c r="A12" s="4" t="s">
        <v>231</v>
      </c>
      <c r="B12" s="4" t="s">
        <v>238</v>
      </c>
    </row>
    <row r="13" spans="1:5">
      <c r="A13" s="4" t="s">
        <v>387</v>
      </c>
    </row>
    <row r="14" spans="1:5">
      <c r="A14" s="4" t="s">
        <v>388</v>
      </c>
      <c r="E14" s="6" t="n">
        <v>354</v>
      </c>
    </row>
    <row r="15" spans="1:5">
      <c r="A15" s="4" t="s">
        <v>228</v>
      </c>
    </row>
    <row r="16" spans="1:5">
      <c r="A16" s="4" t="s">
        <v>229</v>
      </c>
      <c r="B16" s="4" t="s">
        <v>230</v>
      </c>
    </row>
    <row r="17" spans="1:5">
      <c r="A17" s="4" t="s">
        <v>231</v>
      </c>
      <c r="B17" s="4" t="s">
        <v>2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5</v>
      </c>
    </row>
    <row r="3" spans="1:3">
      <c r="A3" s="3" t="s">
        <v>157</v>
      </c>
    </row>
    <row r="4" spans="1:3">
      <c r="A4" s="4" t="s">
        <v>390</v>
      </c>
      <c r="B4" s="6" t="n">
        <v>7</v>
      </c>
      <c r="C4" s="6" t="n">
        <v>8</v>
      </c>
    </row>
    <row r="5" spans="1:3">
      <c r="A5" s="4" t="s">
        <v>391</v>
      </c>
      <c r="B5" s="6" t="n">
        <v>11</v>
      </c>
      <c r="C5" s="4" t="s">
        <v>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6"/>
    <col customWidth="1" max="2" min="2" width="80"/>
    <col customWidth="1" max="3" min="3" width="24"/>
    <col customWidth="1" max="4" min="4" width="4"/>
    <col customWidth="1" max="5" min="5" width="21"/>
    <col customWidth="1" max="6" min="6" width="21"/>
  </cols>
  <sheetData>
    <row r="1" spans="1:6">
      <c r="A1" s="1" t="s">
        <v>392</v>
      </c>
      <c r="B1" s="2" t="s">
        <v>393</v>
      </c>
      <c r="C1" s="2" t="s">
        <v>394</v>
      </c>
      <c r="E1" s="2" t="s">
        <v>332</v>
      </c>
      <c r="F1" s="2" t="s">
        <v>395</v>
      </c>
    </row>
    <row r="2" spans="1:6">
      <c r="A2" s="4" t="s">
        <v>396</v>
      </c>
      <c r="E2" s="6" t="n">
        <v>436000</v>
      </c>
    </row>
    <row r="3" spans="1:6">
      <c r="A3" s="4" t="s">
        <v>397</v>
      </c>
      <c r="C3" s="6" t="n">
        <v>726000</v>
      </c>
      <c r="D3" s="4" t="s">
        <v>259</v>
      </c>
      <c r="E3" s="5" t="n">
        <v>320000</v>
      </c>
    </row>
    <row r="4" spans="1:6">
      <c r="A4" s="4" t="s">
        <v>398</v>
      </c>
      <c r="E4" s="6" t="n">
        <v>325000</v>
      </c>
    </row>
    <row r="5" spans="1:6">
      <c r="A5" s="4" t="s">
        <v>399</v>
      </c>
    </row>
    <row r="6" spans="1:6">
      <c r="A6" s="4" t="s">
        <v>397</v>
      </c>
      <c r="F6" s="6" t="n">
        <v>726000</v>
      </c>
    </row>
    <row r="7" spans="1:6">
      <c r="A7" s="4" t="s">
        <v>398</v>
      </c>
      <c r="F7" s="6" t="n">
        <v>726000</v>
      </c>
    </row>
    <row r="8" spans="1:6">
      <c r="A8" s="4" t="s">
        <v>400</v>
      </c>
    </row>
    <row r="9" spans="1:6">
      <c r="A9" s="4" t="s">
        <v>401</v>
      </c>
      <c r="B9" s="5" t="n">
        <v>23911</v>
      </c>
    </row>
    <row r="10" spans="1:6">
      <c r="A10" s="4" t="s">
        <v>402</v>
      </c>
      <c r="B10" s="6" t="n">
        <v>35867</v>
      </c>
    </row>
    <row r="11" spans="1:6">
      <c r="A11" s="4" t="s">
        <v>403</v>
      </c>
      <c r="B11" s="6" t="n">
        <v>36943</v>
      </c>
    </row>
    <row r="12" spans="1:6">
      <c r="A12" s="4" t="s">
        <v>404</v>
      </c>
      <c r="B12" s="4" t="s">
        <v>405</v>
      </c>
    </row>
    <row r="13" spans="1:6">
      <c r="A13" s="4" t="s">
        <v>406</v>
      </c>
    </row>
    <row r="14" spans="1:6">
      <c r="A14" s="4" t="s">
        <v>401</v>
      </c>
      <c r="C14" s="5" t="n">
        <v>11121</v>
      </c>
    </row>
    <row r="15" spans="1:6">
      <c r="A15" s="4" t="s">
        <v>402</v>
      </c>
      <c r="C15" s="6" t="n">
        <v>16312</v>
      </c>
    </row>
    <row r="16" spans="1:6">
      <c r="A16" s="4" t="s">
        <v>404</v>
      </c>
      <c r="C16" s="4" t="s">
        <v>405</v>
      </c>
    </row>
    <row r="17" spans="1:6">
      <c r="A17" s="4" t="s">
        <v>407</v>
      </c>
    </row>
    <row r="18" spans="1:6">
      <c r="A18" s="4" t="s">
        <v>402</v>
      </c>
      <c r="C18" s="6" t="n">
        <v>3089</v>
      </c>
    </row>
    <row r="19" spans="1:6">
      <c r="A19" s="4" t="s">
        <v>408</v>
      </c>
    </row>
    <row r="20" spans="1:6">
      <c r="A20" s="4" t="s">
        <v>402</v>
      </c>
      <c r="C20" s="6" t="n">
        <v>15405</v>
      </c>
    </row>
    <row r="21" spans="1:6"/>
    <row r="22" spans="1:6">
      <c r="A22" s="4" t="s">
        <v>259</v>
      </c>
      <c r="B22" s="4" t="s">
        <v>280</v>
      </c>
    </row>
  </sheetData>
  <mergeCells count="3">
    <mergeCell ref="C1:D1"/>
    <mergeCell ref="A21:F21"/>
    <mergeCell ref="B22:F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32</v>
      </c>
    </row>
    <row r="3" spans="1:2">
      <c r="A3" s="3" t="s">
        <v>160</v>
      </c>
    </row>
    <row r="4" spans="1:2">
      <c r="A4" s="4" t="s">
        <v>410</v>
      </c>
      <c r="B4" s="6" t="n">
        <v>1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1</v>
      </c>
      <c r="B1" s="2" t="s">
        <v>2</v>
      </c>
      <c r="C1" s="2" t="s">
        <v>33</v>
      </c>
    </row>
    <row r="2" spans="1:4">
      <c r="A2" s="3" t="s">
        <v>160</v>
      </c>
    </row>
    <row r="3" spans="1:4">
      <c r="A3" s="4" t="s">
        <v>412</v>
      </c>
      <c r="B3" s="6" t="n">
        <v>320</v>
      </c>
      <c r="C3" s="6" t="n">
        <v>726</v>
      </c>
      <c r="D3" s="4" t="s">
        <v>259</v>
      </c>
    </row>
    <row r="4" spans="1:4">
      <c r="A4" s="4" t="s">
        <v>49</v>
      </c>
      <c r="B4" s="6" t="n">
        <v>325</v>
      </c>
      <c r="C4" s="6" t="n">
        <v>428</v>
      </c>
    </row>
    <row r="5" spans="1:4">
      <c r="A5" s="4" t="s">
        <v>413</v>
      </c>
      <c r="B5" s="4" t="s">
        <v>414</v>
      </c>
    </row>
    <row r="6" spans="1:4">
      <c r="A6" s="4" t="s">
        <v>415</v>
      </c>
      <c r="B6" s="4" t="s">
        <v>416</v>
      </c>
    </row>
    <row r="7" spans="1:4"/>
    <row r="8" spans="1:4">
      <c r="A8" s="4" t="s">
        <v>259</v>
      </c>
      <c r="B8" s="4" t="s">
        <v>280</v>
      </c>
    </row>
  </sheetData>
  <mergeCells count="3">
    <mergeCell ref="C1:D1"/>
    <mergeCell ref="A7:D7"/>
    <mergeCell ref="B8:D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32</v>
      </c>
    </row>
    <row r="2" spans="1:2">
      <c r="A2" s="3" t="s">
        <v>160</v>
      </c>
    </row>
    <row r="3" spans="1:2">
      <c r="A3" s="4" t="s">
        <v>418</v>
      </c>
      <c r="B3" s="6" t="n">
        <v>333</v>
      </c>
    </row>
    <row r="4" spans="1:2">
      <c r="A4" s="4" t="s">
        <v>419</v>
      </c>
      <c r="B4" s="5" t="n">
        <v>-8</v>
      </c>
    </row>
    <row r="5" spans="1:2">
      <c r="A5" s="4" t="s">
        <v>420</v>
      </c>
      <c r="B5" s="6" t="n">
        <v>3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1</v>
      </c>
      <c r="B1" s="2" t="s">
        <v>422</v>
      </c>
    </row>
    <row r="2" spans="1:5">
      <c r="B2" s="2" t="s">
        <v>423</v>
      </c>
      <c r="C2" s="2" t="s">
        <v>424</v>
      </c>
      <c r="D2" s="2" t="s">
        <v>425</v>
      </c>
      <c r="E2" s="2" t="s">
        <v>291</v>
      </c>
    </row>
    <row r="3" spans="1:5">
      <c r="A3" s="4" t="s">
        <v>426</v>
      </c>
    </row>
    <row r="4" spans="1:5">
      <c r="A4" s="4" t="s">
        <v>427</v>
      </c>
      <c r="B4" s="6" t="n">
        <v>105000</v>
      </c>
    </row>
    <row r="5" spans="1:5">
      <c r="A5" s="4" t="s">
        <v>428</v>
      </c>
      <c r="B5" s="6" t="n">
        <v>194800</v>
      </c>
    </row>
    <row r="6" spans="1:5">
      <c r="A6" s="4" t="s">
        <v>429</v>
      </c>
    </row>
    <row r="7" spans="1:5">
      <c r="A7" s="4" t="s">
        <v>430</v>
      </c>
      <c r="C7" s="6" t="n">
        <v>432952</v>
      </c>
    </row>
    <row r="8" spans="1:5">
      <c r="A8" s="4" t="s">
        <v>431</v>
      </c>
      <c r="C8" s="4" t="s">
        <v>432</v>
      </c>
    </row>
    <row r="9" spans="1:5">
      <c r="A9" s="4" t="s">
        <v>307</v>
      </c>
    </row>
    <row r="10" spans="1:5">
      <c r="A10" s="4" t="s">
        <v>433</v>
      </c>
      <c r="E10" s="6" t="n">
        <v>500000</v>
      </c>
    </row>
    <row r="11" spans="1:5">
      <c r="A11" s="4" t="s">
        <v>308</v>
      </c>
      <c r="E11" s="6" t="n">
        <v>8000000</v>
      </c>
    </row>
    <row r="12" spans="1:5">
      <c r="A12" s="4" t="s">
        <v>434</v>
      </c>
    </row>
    <row r="13" spans="1:5">
      <c r="A13" s="4" t="s">
        <v>433</v>
      </c>
      <c r="D13" s="6" t="n">
        <v>500000</v>
      </c>
    </row>
    <row r="14" spans="1:5">
      <c r="A14" s="4" t="s">
        <v>308</v>
      </c>
      <c r="D14" s="6" t="n">
        <v>8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91</v>
      </c>
      <c r="B4" s="6" t="n">
        <v>-3222</v>
      </c>
      <c r="C4" s="6" t="n">
        <v>-3211</v>
      </c>
    </row>
    <row r="5" spans="1:3">
      <c r="A5" s="3" t="s">
        <v>101</v>
      </c>
    </row>
    <row r="6" spans="1:3">
      <c r="A6" s="4" t="s">
        <v>102</v>
      </c>
      <c r="B6" s="5" t="n">
        <v>-25</v>
      </c>
      <c r="C6" s="5" t="n">
        <v>26</v>
      </c>
    </row>
    <row r="7" spans="1:3">
      <c r="A7" s="4" t="s">
        <v>103</v>
      </c>
      <c r="B7" s="5" t="n">
        <v>-3347</v>
      </c>
      <c r="C7" s="5" t="n">
        <v>-3185</v>
      </c>
    </row>
    <row r="8" spans="1:3">
      <c r="A8" s="4" t="s">
        <v>104</v>
      </c>
      <c r="B8" s="5" t="n">
        <v>35</v>
      </c>
      <c r="C8" s="5" t="n">
        <v>78</v>
      </c>
    </row>
    <row r="9" spans="1:3">
      <c r="A9" s="4" t="s">
        <v>105</v>
      </c>
      <c r="B9" s="6" t="n">
        <v>-3212</v>
      </c>
      <c r="C9" s="6" t="n">
        <v>-31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108</v>
      </c>
      <c r="B4" s="6" t="n">
        <v>-3187</v>
      </c>
      <c r="C4" s="6" t="n">
        <v>-3133</v>
      </c>
    </row>
    <row r="5" spans="1:3">
      <c r="A5" s="4" t="s">
        <v>92</v>
      </c>
      <c r="B5" s="5" t="n">
        <v>-35</v>
      </c>
      <c r="C5" s="5" t="n">
        <v>-78</v>
      </c>
    </row>
    <row r="6" spans="1:3">
      <c r="A6" s="3" t="s">
        <v>109</v>
      </c>
    </row>
    <row r="7" spans="1:3">
      <c r="A7" s="4" t="s">
        <v>110</v>
      </c>
      <c r="B7" s="5" t="n">
        <v>123</v>
      </c>
      <c r="C7" s="5" t="n">
        <v>10</v>
      </c>
    </row>
    <row r="8" spans="1:3">
      <c r="A8" s="4" t="s">
        <v>111</v>
      </c>
      <c r="B8" s="5" t="n">
        <v>140</v>
      </c>
      <c r="C8" s="5" t="n">
        <v>139</v>
      </c>
    </row>
    <row r="9" spans="1:3">
      <c r="A9" s="4" t="s">
        <v>112</v>
      </c>
      <c r="B9" s="5" t="n">
        <v>104</v>
      </c>
      <c r="C9" s="4" t="s">
        <v>46</v>
      </c>
    </row>
    <row r="10" spans="1:3">
      <c r="A10" s="4" t="s">
        <v>113</v>
      </c>
      <c r="B10" s="5" t="n">
        <v>47</v>
      </c>
      <c r="C10" s="4" t="s">
        <v>46</v>
      </c>
    </row>
    <row r="11" spans="1:3">
      <c r="A11" s="4" t="s">
        <v>114</v>
      </c>
      <c r="B11" s="5" t="n">
        <v>260</v>
      </c>
      <c r="C11" s="5" t="n">
        <v>481</v>
      </c>
    </row>
    <row r="12" spans="1:3">
      <c r="A12" s="4" t="s">
        <v>90</v>
      </c>
      <c r="B12" s="4" t="s">
        <v>46</v>
      </c>
      <c r="C12" s="5" t="n">
        <v>73</v>
      </c>
    </row>
    <row r="13" spans="1:3">
      <c r="A13" s="4" t="s">
        <v>115</v>
      </c>
      <c r="B13" s="5" t="n">
        <v>5</v>
      </c>
      <c r="C13" s="5" t="n">
        <v>29</v>
      </c>
    </row>
    <row r="14" spans="1:3">
      <c r="A14" s="3" t="s">
        <v>116</v>
      </c>
    </row>
    <row r="15" spans="1:3">
      <c r="A15" s="4" t="s">
        <v>36</v>
      </c>
      <c r="B15" s="5" t="n">
        <v>-28</v>
      </c>
      <c r="C15" s="5" t="n">
        <v>-75</v>
      </c>
    </row>
    <row r="16" spans="1:3">
      <c r="A16" s="4" t="s">
        <v>37</v>
      </c>
      <c r="B16" s="5" t="n">
        <v>195</v>
      </c>
      <c r="C16" s="5" t="n">
        <v>-64</v>
      </c>
    </row>
    <row r="17" spans="1:3">
      <c r="A17" s="4" t="s">
        <v>44</v>
      </c>
      <c r="B17" s="5" t="n">
        <v>494</v>
      </c>
      <c r="C17" s="5" t="n">
        <v>-52</v>
      </c>
    </row>
    <row r="18" spans="1:3">
      <c r="A18" s="4" t="s">
        <v>117</v>
      </c>
      <c r="B18" s="5" t="n">
        <v>117</v>
      </c>
      <c r="C18" s="5" t="n">
        <v>8</v>
      </c>
    </row>
    <row r="19" spans="1:3">
      <c r="A19" s="4" t="s">
        <v>118</v>
      </c>
      <c r="B19" s="5" t="n">
        <v>-314</v>
      </c>
      <c r="C19" s="4" t="s">
        <v>46</v>
      </c>
    </row>
    <row r="20" spans="1:3">
      <c r="A20" s="4" t="s">
        <v>119</v>
      </c>
      <c r="B20" s="5" t="n">
        <v>15</v>
      </c>
      <c r="C20" s="5" t="n">
        <v>44</v>
      </c>
    </row>
    <row r="21" spans="1:3">
      <c r="A21" s="4" t="s">
        <v>120</v>
      </c>
      <c r="B21" s="5" t="n">
        <v>-2064</v>
      </c>
      <c r="C21" s="5" t="n">
        <v>-2618</v>
      </c>
    </row>
    <row r="22" spans="1:3">
      <c r="A22" s="3" t="s">
        <v>121</v>
      </c>
    </row>
    <row r="23" spans="1:3">
      <c r="A23" s="4" t="s">
        <v>122</v>
      </c>
      <c r="B23" s="5" t="n">
        <v>-4</v>
      </c>
      <c r="C23" s="5" t="n">
        <v>-3</v>
      </c>
    </row>
    <row r="24" spans="1:3">
      <c r="A24" s="4" t="s">
        <v>123</v>
      </c>
      <c r="B24" s="5" t="n">
        <v>-4</v>
      </c>
      <c r="C24" s="5" t="n">
        <v>-3</v>
      </c>
    </row>
    <row r="25" spans="1:3">
      <c r="A25" s="3" t="s">
        <v>124</v>
      </c>
    </row>
    <row r="26" spans="1:3">
      <c r="A26" s="4" t="s">
        <v>125</v>
      </c>
      <c r="B26" s="4" t="s">
        <v>46</v>
      </c>
      <c r="C26" s="5" t="n">
        <v>4500</v>
      </c>
    </row>
    <row r="27" spans="1:3">
      <c r="A27" s="4" t="s">
        <v>126</v>
      </c>
      <c r="B27" s="5" t="n">
        <v>200</v>
      </c>
      <c r="C27" s="4" t="s">
        <v>46</v>
      </c>
    </row>
    <row r="28" spans="1:3">
      <c r="A28" s="4" t="s">
        <v>127</v>
      </c>
      <c r="B28" s="5" t="n">
        <v>-15</v>
      </c>
      <c r="C28" s="4" t="s">
        <v>46</v>
      </c>
    </row>
    <row r="29" spans="1:3">
      <c r="A29" s="4" t="s">
        <v>128</v>
      </c>
      <c r="B29" s="5" t="n">
        <v>185</v>
      </c>
      <c r="C29" s="5" t="n">
        <v>4500</v>
      </c>
    </row>
    <row r="30" spans="1:3">
      <c r="A30" s="4" t="s">
        <v>129</v>
      </c>
      <c r="B30" s="5" t="n">
        <v>-1</v>
      </c>
      <c r="C30" s="4" t="s">
        <v>46</v>
      </c>
    </row>
    <row r="31" spans="1:3">
      <c r="A31" s="4" t="s">
        <v>130</v>
      </c>
      <c r="B31" s="5" t="n">
        <v>-1884</v>
      </c>
      <c r="C31" s="5" t="n">
        <v>1879</v>
      </c>
    </row>
    <row r="32" spans="1:3">
      <c r="A32" s="3" t="s">
        <v>131</v>
      </c>
    </row>
    <row r="33" spans="1:3">
      <c r="A33" s="4" t="s">
        <v>132</v>
      </c>
      <c r="B33" s="5" t="n">
        <v>2452</v>
      </c>
      <c r="C33" s="5" t="n">
        <v>6707</v>
      </c>
    </row>
    <row r="34" spans="1:3">
      <c r="A34" s="4" t="s">
        <v>133</v>
      </c>
      <c r="B34" s="6" t="n">
        <v>568</v>
      </c>
      <c r="C34" s="6" t="n">
        <v>85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15:39Z</dcterms:created>
  <dcterms:modified xmlns:dcterms="http://purl.org/dc/terms/" xmlns:xsi="http://www.w3.org/2001/XMLSchema-instance" xsi:type="dcterms:W3CDTF">2020-05-14T16:15:39Z</dcterms:modified>
</cp:coreProperties>
</file>